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ckground and Basis of Present" sheetId="7" state="visible" r:id="rId7"/>
    <sheet xmlns:r="http://schemas.openxmlformats.org/officeDocument/2006/relationships" name="Goodwill and Other Intangible A" sheetId="8" state="visible" r:id="rId8"/>
    <sheet xmlns:r="http://schemas.openxmlformats.org/officeDocument/2006/relationships" name="Income Taxes" sheetId="9" state="visible" r:id="rId9"/>
    <sheet xmlns:r="http://schemas.openxmlformats.org/officeDocument/2006/relationships" name="Debt" sheetId="10" state="visible" r:id="rId10"/>
    <sheet xmlns:r="http://schemas.openxmlformats.org/officeDocument/2006/relationships" name="Employee Benefit Plans" sheetId="11" state="visible" r:id="rId11"/>
    <sheet xmlns:r="http://schemas.openxmlformats.org/officeDocument/2006/relationships" name="Net Loss Per Share and Sharehol" sheetId="12" state="visible" r:id="rId12"/>
    <sheet xmlns:r="http://schemas.openxmlformats.org/officeDocument/2006/relationships" name="Stock-based Compensation" sheetId="13" state="visible" r:id="rId13"/>
    <sheet xmlns:r="http://schemas.openxmlformats.org/officeDocument/2006/relationships" name="Derivative Financial Instrument" sheetId="14" state="visible" r:id="rId14"/>
    <sheet xmlns:r="http://schemas.openxmlformats.org/officeDocument/2006/relationships" name="Accumulated Other Comprehensive" sheetId="15" state="visible" r:id="rId15"/>
    <sheet xmlns:r="http://schemas.openxmlformats.org/officeDocument/2006/relationships" name="Warranty Reserves" sheetId="16" state="visible" r:id="rId16"/>
    <sheet xmlns:r="http://schemas.openxmlformats.org/officeDocument/2006/relationships" name="Restructuring Reserves" sheetId="17" state="visible" r:id="rId17"/>
    <sheet xmlns:r="http://schemas.openxmlformats.org/officeDocument/2006/relationships" name="Lease Financing Transaction" sheetId="18" state="visible" r:id="rId18"/>
    <sheet xmlns:r="http://schemas.openxmlformats.org/officeDocument/2006/relationships" name="Business Segment Information" sheetId="19" state="visible" r:id="rId19"/>
    <sheet xmlns:r="http://schemas.openxmlformats.org/officeDocument/2006/relationships" name="Background and Basis of Prese20" sheetId="20" state="visible" r:id="rId20"/>
    <sheet xmlns:r="http://schemas.openxmlformats.org/officeDocument/2006/relationships" name="Goodwill and Other Intangible21" sheetId="21" state="visible" r:id="rId21"/>
    <sheet xmlns:r="http://schemas.openxmlformats.org/officeDocument/2006/relationships" name="Debt (Tables)" sheetId="22" state="visible" r:id="rId22"/>
    <sheet xmlns:r="http://schemas.openxmlformats.org/officeDocument/2006/relationships" name="Net Loss Per Share and Shareh23" sheetId="23" state="visible" r:id="rId23"/>
    <sheet xmlns:r="http://schemas.openxmlformats.org/officeDocument/2006/relationships" name="Derivative Financial Instrume24" sheetId="24" state="visible" r:id="rId24"/>
    <sheet xmlns:r="http://schemas.openxmlformats.org/officeDocument/2006/relationships" name="Accumulated Other Comprehensi25" sheetId="25" state="visible" r:id="rId25"/>
    <sheet xmlns:r="http://schemas.openxmlformats.org/officeDocument/2006/relationships" name="Warranty Reserves (Tables)" sheetId="26" state="visible" r:id="rId26"/>
    <sheet xmlns:r="http://schemas.openxmlformats.org/officeDocument/2006/relationships" name="Business Segment Information (T" sheetId="27" state="visible" r:id="rId27"/>
    <sheet xmlns:r="http://schemas.openxmlformats.org/officeDocument/2006/relationships" name="Background and Basis of Prese28" sheetId="28" state="visible" r:id="rId28"/>
    <sheet xmlns:r="http://schemas.openxmlformats.org/officeDocument/2006/relationships" name="Goodwill and Other Intangible29" sheetId="29" state="visible" r:id="rId29"/>
    <sheet xmlns:r="http://schemas.openxmlformats.org/officeDocument/2006/relationships" name="Goodwill and Other Intangible30" sheetId="30" state="visible" r:id="rId30"/>
    <sheet xmlns:r="http://schemas.openxmlformats.org/officeDocument/2006/relationships" name="Income Taxes (Details)" sheetId="31" state="visible" r:id="rId31"/>
    <sheet xmlns:r="http://schemas.openxmlformats.org/officeDocument/2006/relationships" name="Debt - Schedule of Debt (Detail" sheetId="32" state="visible" r:id="rId32"/>
    <sheet xmlns:r="http://schemas.openxmlformats.org/officeDocument/2006/relationships" name="Debt - Additional Information (" sheetId="33" state="visible" r:id="rId33"/>
    <sheet xmlns:r="http://schemas.openxmlformats.org/officeDocument/2006/relationships" name="Employee Benefit Plans (Details" sheetId="34" state="visible" r:id="rId34"/>
    <sheet xmlns:r="http://schemas.openxmlformats.org/officeDocument/2006/relationships" name="Net Loss Per Share and Shareh35" sheetId="35" state="visible" r:id="rId35"/>
    <sheet xmlns:r="http://schemas.openxmlformats.org/officeDocument/2006/relationships" name="Net Loss Per Share and Shareh36" sheetId="36" state="visible" r:id="rId36"/>
    <sheet xmlns:r="http://schemas.openxmlformats.org/officeDocument/2006/relationships" name="Stock-based Compensation (Detai" sheetId="37" state="visible" r:id="rId37"/>
    <sheet xmlns:r="http://schemas.openxmlformats.org/officeDocument/2006/relationships" name="Derivative Financial Instrume38" sheetId="38" state="visible" r:id="rId38"/>
    <sheet xmlns:r="http://schemas.openxmlformats.org/officeDocument/2006/relationships" name="Derivative Financial Instrume39" sheetId="39" state="visible" r:id="rId39"/>
    <sheet xmlns:r="http://schemas.openxmlformats.org/officeDocument/2006/relationships" name="Derivative Financial Instrume40" sheetId="40" state="visible" r:id="rId40"/>
    <sheet xmlns:r="http://schemas.openxmlformats.org/officeDocument/2006/relationships" name="Accumulated Other Comprehensi41" sheetId="41" state="visible" r:id="rId41"/>
    <sheet xmlns:r="http://schemas.openxmlformats.org/officeDocument/2006/relationships" name="Accumulated Other Comprehensi42" sheetId="42" state="visible" r:id="rId42"/>
    <sheet xmlns:r="http://schemas.openxmlformats.org/officeDocument/2006/relationships" name="Warranty Reserves (Details)" sheetId="43" state="visible" r:id="rId43"/>
    <sheet xmlns:r="http://schemas.openxmlformats.org/officeDocument/2006/relationships" name="Restructuring Reserves (Details" sheetId="44" state="visible" r:id="rId44"/>
    <sheet xmlns:r="http://schemas.openxmlformats.org/officeDocument/2006/relationships" name="Lease Financing Transaction (De" sheetId="45" state="visible" r:id="rId45"/>
    <sheet xmlns:r="http://schemas.openxmlformats.org/officeDocument/2006/relationships" name="Business Segment Information - " sheetId="46" state="visible" r:id="rId46"/>
    <sheet xmlns:r="http://schemas.openxmlformats.org/officeDocument/2006/relationships" name="Business Segment Information 47" sheetId="47" state="visible" r:id="rId47"/>
    <sheet xmlns:r="http://schemas.openxmlformats.org/officeDocument/2006/relationships" name="Business Segment Information 48" sheetId="48" state="visible" r:id="rId48"/>
  </sheets>
  <definedNames/>
  <calcPr calcId="124519" fullCalcOnLoad="1"/>
</workbook>
</file>

<file path=xl/sharedStrings.xml><?xml version="1.0" encoding="utf-8"?>
<sst xmlns="http://schemas.openxmlformats.org/spreadsheetml/2006/main" uniqueCount="435">
  <si>
    <t>Document and Entity Information</t>
  </si>
  <si>
    <t>9 Months Ended</t>
  </si>
  <si>
    <t>Sep. 30, 2017shares</t>
  </si>
  <si>
    <t>Document And Entity Information [Abstract]</t>
  </si>
  <si>
    <t>Entity Registrant Name</t>
  </si>
  <si>
    <t>Milacron Holdings Corp.</t>
  </si>
  <si>
    <t>Entity Central Index Key</t>
  </si>
  <si>
    <t>Current Fiscal Year End Date</t>
  </si>
  <si>
    <t>--12-31</t>
  </si>
  <si>
    <t>Entity Filer Category</t>
  </si>
  <si>
    <t>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Balance Sheets - USD ($) $ in Millions</t>
  </si>
  <si>
    <t>Sep. 30, 2017</t>
  </si>
  <si>
    <t>Dec. 31, 2016</t>
  </si>
  <si>
    <t>Current assets:</t>
  </si>
  <si>
    <t>Cash and cash equivalents</t>
  </si>
  <si>
    <t>Accounts receivable, net</t>
  </si>
  <si>
    <t>Inventories, net:</t>
  </si>
  <si>
    <t>Raw materials</t>
  </si>
  <si>
    <t>Work-in-process</t>
  </si>
  <si>
    <t>Finished products</t>
  </si>
  <si>
    <t>Total inventories, net</t>
  </si>
  <si>
    <t>Prepaid and other current assets</t>
  </si>
  <si>
    <t>Total current assets</t>
  </si>
  <si>
    <t>Property and equipment, net</t>
  </si>
  <si>
    <t>Goodwill</t>
  </si>
  <si>
    <t>Intangible assets, net</t>
  </si>
  <si>
    <t>Other noncurrent assets</t>
  </si>
  <si>
    <t>Total assets</t>
  </si>
  <si>
    <t>Current liabilities:</t>
  </si>
  <si>
    <t>Short-term borrowings</t>
  </si>
  <si>
    <t>Long-term debt and capital lease obligations due within one year</t>
  </si>
  <si>
    <t>Accounts payable</t>
  </si>
  <si>
    <t>Advanced billings and deposits</t>
  </si>
  <si>
    <t>Accrued salaries, wages and other compensation</t>
  </si>
  <si>
    <t>Accrued interest</t>
  </si>
  <si>
    <t>Other current liabilities</t>
  </si>
  <si>
    <t>Total current liabilities</t>
  </si>
  <si>
    <t>Long-term debt and capital lease obligations</t>
  </si>
  <si>
    <t>Deferred income tax liabilities</t>
  </si>
  <si>
    <t>Accrued pension liabilities</t>
  </si>
  <si>
    <t>Other noncurrent accrued liabilities</t>
  </si>
  <si>
    <t>Total liabilities</t>
  </si>
  <si>
    <t>Shareholders’ equity:</t>
  </si>
  <si>
    <t>Preferred stock - $0.01 par value, 50,000,000 shares authorized, none outstanding</t>
  </si>
  <si>
    <t>Common stock - $0.01 par value, 500,000,000 shares authorized; 69,416,318 and 68,473,561</t>
  </si>
  <si>
    <t>Capital in excess of par value</t>
  </si>
  <si>
    <t>Retained deficit</t>
  </si>
  <si>
    <t>Accumulated other comprehensive loss</t>
  </si>
  <si>
    <t>Total shareholders’ equity</t>
  </si>
  <si>
    <t>Total liabilities and shareholders’ equity</t>
  </si>
  <si>
    <t>Condensed Consolidated Balance Sheets (Parenthetical) - $ / shares</t>
  </si>
  <si>
    <t>Statement of Financial Position [Abstrac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 in Millions</t>
  </si>
  <si>
    <t>3 Months Ended</t>
  </si>
  <si>
    <t>Sep. 30, 2016</t>
  </si>
  <si>
    <t>Income Statement [Abstract]</t>
  </si>
  <si>
    <t>Net sales</t>
  </si>
  <si>
    <t>Cost of sales</t>
  </si>
  <si>
    <t>Manufacturing margins</t>
  </si>
  <si>
    <t>Operating expenses:</t>
  </si>
  <si>
    <t>Selling, general and administrative expenses</t>
  </si>
  <si>
    <t>Amortization expense</t>
  </si>
  <si>
    <t>Gain on currency translation</t>
  </si>
  <si>
    <t>Other expense, net</t>
  </si>
  <si>
    <t>Total operating expenses</t>
  </si>
  <si>
    <t>Operating earnings</t>
  </si>
  <si>
    <t>Interest expense, net</t>
  </si>
  <si>
    <t>Loss on debt extinguishment</t>
  </si>
  <si>
    <t>Earnings before income taxes</t>
  </si>
  <si>
    <t>Income tax expense</t>
  </si>
  <si>
    <t>Net earnings (loss)</t>
  </si>
  <si>
    <t>Earnings (loss) per share:</t>
  </si>
  <si>
    <t>Basic (in dollars per share)</t>
  </si>
  <si>
    <t>Diluted (in dollars per share)</t>
  </si>
  <si>
    <t>Condensed Consolidated Statements of Comprehensive Income (Loss) (Unaudited) - USD ($) $ in Millions</t>
  </si>
  <si>
    <t>Statement of Comprehensive Income [Abstract]</t>
  </si>
  <si>
    <t>Other comprehensive income (loss), net of tax:</t>
  </si>
  <si>
    <t>Foreign currency translation adjustments</t>
  </si>
  <si>
    <t>Unrecognized post-retirement plan (loss) gain</t>
  </si>
  <si>
    <t>Unrealized (loss) gain on hedging activities</t>
  </si>
  <si>
    <t>Total other comprehensive income (loss), net of tax</t>
  </si>
  <si>
    <t>Comprehensive loss attributable to Milacron Holdings Corp.</t>
  </si>
  <si>
    <t>Condensed Consolidated Statements of Cash Flows (Unaudited) CAD in Thousands, $ in Millions</t>
  </si>
  <si>
    <t>Sep. 30, 2017USD ($)</t>
  </si>
  <si>
    <t>Sep. 30, 2016USD ($)</t>
  </si>
  <si>
    <t>Operating activities</t>
  </si>
  <si>
    <t>Net (loss) earnings</t>
  </si>
  <si>
    <t>Adjustments to reconcile net (loss) earnings to net cash provided by operating activities:</t>
  </si>
  <si>
    <t>Depreciation and amortization</t>
  </si>
  <si>
    <t>Unrealized gain on currency translation of intercompany advances</t>
  </si>
  <si>
    <t>Amortization of deferred financing costs</t>
  </si>
  <si>
    <t>Asset impairments</t>
  </si>
  <si>
    <t>Non-cash stock-based compensation expense</t>
  </si>
  <si>
    <t>Deferred income taxes</t>
  </si>
  <si>
    <t>Changes in assets and liabilities:</t>
  </si>
  <si>
    <t>Accounts receivable</t>
  </si>
  <si>
    <t>Inventories</t>
  </si>
  <si>
    <t>Net cash provided by operating activities</t>
  </si>
  <si>
    <t>Investing activities</t>
  </si>
  <si>
    <t>Purchases of property and equipment</t>
  </si>
  <si>
    <t>Proceeds from disposals of property and equipment</t>
  </si>
  <si>
    <t>Net cash used in investing activities</t>
  </si>
  <si>
    <t>Financing activities</t>
  </si>
  <si>
    <t>Proceeds from issuance of long-term debt (original maturities longer than 90 days)</t>
  </si>
  <si>
    <t>Payments on long-term debt and capital lease obligations (original maturities longer than 90 days)</t>
  </si>
  <si>
    <t>Net (decrease) increase in short-term borrowings (original maturities of 90 days or less)</t>
  </si>
  <si>
    <t>Premium paid on debt redemption</t>
  </si>
  <si>
    <t>Proceeds from exercise of stock options</t>
  </si>
  <si>
    <t>Sale Leaseback Transaction, Net Proceeds, Financing Activities</t>
  </si>
  <si>
    <t>Debt issuance costs</t>
  </si>
  <si>
    <t>Net cash (used in) provided by financing activities</t>
  </si>
  <si>
    <t>Effect of exchange rate changes on cash</t>
  </si>
  <si>
    <t>(Decrease) increase in cash and cash equivalents</t>
  </si>
  <si>
    <t>Cash and cash equivalents at beginning of period</t>
  </si>
  <si>
    <t>Cash and cash equivalents at end of period</t>
  </si>
  <si>
    <t>Background and Basis of Presentation</t>
  </si>
  <si>
    <t>Organization, Consolidation and Presentation of Financial Statements [Abstract]</t>
  </si>
  <si>
    <t>Background and Basis of Presentation Milacron Holdings Corp. (the "Company" or "Milacron") is a global leader in the manufacture, distribution, and service of highly engineered and customized systems used in the plastic technology and processing industry. The Company has a full-line product portfolio that includes hot runner systems, injection molding, blow molding and extrusion equipment and produces process control systems, mold bases and components and maintenance, repair and operating ("MRO") supplies for plastic processing equipment and fluid technology. The Company operates throughout the world and is headquartered in Cincinnati, Ohio. The accompanying unaudited Condensed Consolidated Financial Statements of the Company have been prepared in accordance with generally accepted accounting principles for interim financial information and Article 10 of Regulation S-X. Accordingly, they do not include all of the information and footnotes required by United States generally accepted accounting principles ("U.S. GAAP") for complete financial statements. However, in the opinion of management, all adjustments (consisting of normal recurring accruals) have been made that are necessary for a fair presentation of the Condensed Consolidated Financial Statements for the interim periods. The interim period results are not necessarily indicative of the results to be expected for the full year. These interim Condensed Consolidated Financial Statements should be read in conjunction with the audited Consolidated Financial Statements and related notes for the fiscal year ended December 31, 2016 included in the Company’s Annual Report on Form 10-K filed with the SEC on February 28, 2017. Recently Adopted Accounting Pronouncements In March 2016, the Financial Accounting Standards Board ("FASB") issued Accounting Standards Update ("ASU") No. 2016-09, Compensation - Stock Compensation (Topic 718):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ASU 2016-09 was effective for the Company beginning January 1, 2017 and the impact of the Company's adoption in the nine months ended September 30, 2017 resulted in the following: • The Company recorded $1.1 million of previously unrecognized deferred tax assets that arose from tax deductions for share-based compensation in excess of compensation expense recognized for financial reporting during years when net operating losses were created. A corresponding increase in the valuation allowance was also recorded and, as a result, there was no impact to the Company's Condensed Consolidated Statements of Operations. • The Company elected to change its policy on accounting for forfeitures and now will account for forfeitures as they occur. This policy election resulted in a cumulative-effect adjustment to retained earnings of $0.8 million as of January 1, 2017. • The Company will no longer reclassify any excess tax benefits from operating activities to financing activities in the statement of cash flows. The Company elected to apply this change in presentation prospectively and thus prior periods have not been adjusted. • The Company excluded the excess tax benefits from the assumed proceeds available to repurchase shares in the computation of diluted earnings per share for the three and nine month periods ended September 30, 2017. This did not have an impact on our computation of diluted weighted-average common shares outstanding. In August 2016, the FASB issued ASU No. 2016-15, Statement of Cash Flows (Topic 230) ("ASU 2016-15"). ASU 2016-15 clarifies the classification of certain cash receipts and cash payments within the statement of cash flows to reduce diversity in practice. ASU 2016-15 is effective for the Company beginning January 1, 2018 and early adoption is permitted. The Company elected to early adopt ASU 2016-15 as of January 1, 2017 which is required to be adopted retrospectively. As a result, the Company has classified debt extinguishment costs paid during the nine months ended September 30, 2017 as a financing activity within the Company's Condensed Consolidated Statements of Cash Flows and there was no impact on any prior periods presented. In October 2016, the FASB issued ASU No. 2016-16, Accounting for Income Taxes: Intra-Entity Asset Transfers of Assets Other than Inventory ("ASU 2016-16"). Prior to the adoption of ASU 2016-16, the tax effects of intra-entity transfers are deferred until the transferred asset is sold to a third party or otherwise recovered through use. ASU 2016-16 eliminates this deferral for all intra-entity sales of assets other than inventory. ASU 2016-16 is effective for the Company beginning January 1, 2018 with early adoption permitted and the Company elected to early adopt ASU 2016-16 as of January 1, 2017. As a result, the Company recorded a cumulative-effect adjustment to retained earnings of approximately $1.9 million with a corresponding reduction in prepaid tax assets as of January 1, 2017. Recently Issued Accounting Pronouncements In May 2014, the FASB issued ASU No. 2014-09, Revenue from Contracts with Customers (Topic 606) ("ASU 2014-09") . ASU 2014-09, as further amended, affects virtually all aspects of an entity’s revenue recognition, including determining the measurement of revenue and the timing of when it is recognized for the transfer of goods or services to customers. ASU 2014-09 is effective for the Company beginning January 1, 2018. The guidance permits two methods of adoption - retrospectively to each prior reporting period presented (full retrospective method), or retrospectively with the cumulative effect of initially applying the guidance recognized at the date of initial application (modified retrospective method). The new standard also requires additional disclosure about the nature, amount, timing and uncertainty of revenue and cash flows from customer contracts. The Company continues to progress through the evaluation of the impact of the new standard and at this time the Company has not identified any impacts to its consolidated financial statements that the Company believes will be material in the year of adoption, with the exception of the new and expanded disclosures requirements. Based on the current estimated impact to the Company's Condensed Consolidated Financial Statements, the Company plans to adopt the new guidance under the modified retrospective approach. In February 2016, the FASB issued ASU No. 2016-02, Leases (Topic 842) ("ASU 2016-02"). ASU 2016-02 establishes a right-of-use ("ROU") model that requires a lessee to record a ROU asset and a lease liability on the balance sheet for all leases with terms longer than twelve months. Leases will be either classified as finance or operating, with classification affecting the pattern of expense recognition in the income statement. ASU 2016-02 also requires significant additional disclosures about the amount, timing and uncertainty of cash flows from leases. ASU 2016-02 is effective for the Company beginning January 1, 2019 with early adoption allowed and practical expedients to measure the effect of adoption also being allowed. The Company does not plan to early adopt ASU 2016-02 and is currently evaluating the effect that the adoption will have on the Company's Condensed Consolidated Financial Statements.</t>
  </si>
  <si>
    <t>Goodwill and Other Intangible Assets</t>
  </si>
  <si>
    <t>Goodwill and Intangible Assets Disclosure [Abstract]</t>
  </si>
  <si>
    <t>Goodwill and Other Intangible Assets The following table summarizes the changes in the Company’s goodwill, by reportable segment, for the nine months ended September 30, 2017 : Advanced Plastic Processing Technologies Melt Delivery and Control Systems Fluid Technologies Corporate Total (in millions) Balance at December 31, 2016 $ 37.0 $ 424.0 $ 46.9 $ — $ 507.9 Foreign currency translation adjustments — 25.0 — — 25.0 Balance at September 30, 2017 $ 37.0 $ 449.0 $ 46.9 $ — $ 532.9 The following table summarizes the Company’s other intangible assets at September 30, 2017 : Gross Amount Accumulated Amortization Net (in millions) Intangible assets subject to amortization: Trademarks $ 43.2 $ 21.5 $ 21.7 Technology 121.2 46.2 75.0 Customer relationships 231.4 129.7 101.7 Total intangible assets subject to amortization 395.8 197.4 198.4 Trademarks, not subject to amortization 141.1 — 141.1 Total $ 536.9 $ 197.4 $ 339.5 The following table summarizes the Company’s other intangible assets at December 31, 2016 : Gross Amount Accumulated Amortization Net Amount (in millions) Intangible assets subject to amortization: Trademarks $ 41.5 $ 18.2 $ 23.3 Technology 112.6 36.3 76.3 Customer relationships 222.7 114.9 107.8 Total intangible assets subject to amortization 376.8 169.4 207.4 Trademarks, not subject to amortization 134.4 — 134.4 Total $ 511.2 $ 169.4 $ 341.8 Consolidated amortization expense related to intangible assets subject to amortization was $7.3 million and $7.8 million for the three months ended September 30, 2017 and 2016 , respectively. Consolidated amortization expense related to intangible assets subject to amortization was $21.4 million and $23.5 million for the nine months ended September 30, 2017 and 2016 , respectively.</t>
  </si>
  <si>
    <t>Income Taxes</t>
  </si>
  <si>
    <t>Income Tax Disclosure [Abstract]</t>
  </si>
  <si>
    <t>Income Taxes An estimated annual effective tax rate is used to determine the quarterly provision for income taxes. The effective rate is based on various factors including expected annual income, statutory tax rates, tax planning opportunities in the various jurisdictions in which the Company operates, permanent items, valuation allowances against deferred tax assets and the ability to utilize tax credits and net operating loss carryforwards. Subsequent recognition, derecognition and measurement of tax positions are separately recognized in the quarter in which the underlying transaction or event occurs which causes variability in the effective tax rates from quarter to quarter. The effective rate for each period differs from the U.S. federal statutory income tax rate due to the mix of earnings by jurisdiction and the effect of transaction costs and business combination accounting adjustments that do not provide tax benefits. Since the Company operates in multiple taxing jurisdictions at rates that are typically less than the U.S. statutory rate, the consolidated effective rate is typically lower than 35% . The valuation allowances also cause volatility in the effective rate as they reduce deferred tax assets in jurisdictions which lack sufficient positive evidence regarding the ability to utilize the assets and no tax benefit or expense is recognized for losses or income incurred in those jurisdictions. In July 2017, the Company received approval for a tax-neutral amalgamation of two of its subsidiaries in India, effective March 1, 2017. The Company’s position is that the amalgamation resulted in approximately $21.7 million of tax basis in goodwill which is amortizable for Indian statutory purposes. The Company has recorded an uncertain tax position of $7.5 million for the Indian income tax effects of this position as it does not meet the more-likely-than-not recognition threshold under U.S. GAAP. As of September 30, 2017 , the Company has amortized $3.2 million of the tax basis in goodwill. The statute of limitations for tax positions in India is seven years. In accordance with Accounting Standards Codification 740, the Company records interest and penalties associated with uncertain tax positions within income tax expense within the Company's Condensed Consolidated Statements of Operations. The Company does not have a material liability recorded for interest and penalties related to uncertain tax positions for any period presented.</t>
  </si>
  <si>
    <t>Debt</t>
  </si>
  <si>
    <t>Debt Disclosure [Abstract]</t>
  </si>
  <si>
    <t>Debt Debt for the Company consists of the following: September 30, 2017 December 31, 2016 Principal Unamortized Discount and Debt Issuance Costs Net Principal Unamortized Discount and Debt Issuance Costs Net (in millions) Senior secured term loan facility due September 2023 $ 939.9 $ 11.6 $ 928.3 $ — $ — $ — 7.75% senior unsecured notes due 2021 — — — 464.4 7.3 457.1 Senior secured term loan facility due September 2020 — — — 482.0 5.1 476.9 Borrowings under other lines of credit 7.3 — 7.3 7.0 — 7.0 Capital lease obligations and other 0.2 — 0.2 0.4 — 0.4 947.4 11.6 935.8 953.8 12.4 941.4 Less current portion (16.8 ) (0.1 ) (16.7 ) (7.3 ) — (7.3 ) $ 930.6 $ 11.5 $ 919.1 $ 946.5 $ 12.4 $ 934.1 On February 15, 2017, Milacron LLC, a wholly-owned subsidiary of the Company, entered into a new $947.0 million senior secured term loan facility with a maturity date of September 28, 2023 (the "2017 Term Loan Facility") pursuant to an amendment of the Company's $730.0 million senior secured term loan facility due September 2020 (the "New Term Loan Facility"). The net proceeds from the 2017 Term Loan Facility, together with cash on-hand, were used to redeem in full $464.4 million aggregate principal amount outstanding of the Company's 7.75% senior unsecured notes due 2021 (the "Senior Unsecured Notes"), repay in full $482.0 million aggregate principal amount outstanding under the Company's New Term Loan Facility and pay fees and expenses associated with these transactions. The 2017 Term Loan Facility was priced at 99.625% of the principal amount and bears interest at a rate per annum equal to an applicable margin or applicable rate plus, at our option, either (a) a base rate determined by the reference to the highest of (1) the prime commercial lending rate publicly announced by the administrative agent of the 2017 Term Loan Facility as the “prime rate” as in effect on such day, (2) the federal funds effective rate plus 0.50% , and (3) the LIBOR rate determined by reference to the cost of funds for Eurodollar deposits for an interest period of one month, plus 1.00% or (b) a LIBOR rate (which shall be no less than 0.00% ) determined by reference to the costs of funds for Eurodollar deposits for the specified interest period, as adjusted for certain statutory reserve requirements. The applicable margins for borrowings are (i) 2.00% with respect to base rate borrowings and 3.00% with respect to LIBOR borrowings, subject to compliance with a total net leverage ratio of greater than 3.50 to 1.00 and (ii) 1.75% with respect to base rate borrowings and 2.75% with respect to LIBOR borrowings, subject to compliance with a total net leverage ratio not to exceed 3.50 to 1.00 . In connection with these transactions, the Company recognized a $25.2 million loss on the early extinguishment of debt. The loss on debt extinguishment includes an $18.0 million premium paid to redeem the Senior Unsecured Notes and the write-off of $7.2 million of deferred financing costs and debt discount associated with the Senior Unsecured Notes and the New Term Loan Facility. The Company also capitalized an additional $4.6 million of deferred financing costs related to the issuance of the 2017 Term Loan Facility which are being amortized over the term of the loan using the effective interest rate method.</t>
  </si>
  <si>
    <t>Employee Benefit Plans</t>
  </si>
  <si>
    <t>Retirement Benefits [Abstract]</t>
  </si>
  <si>
    <t>Employee Benefit Plans The Company sponsors three noncontributory defined benefit pension plans for certain non-U.S. employees and retirees. One plan covers certain employees in the United Kingdom and the other two plans cover certain employees in Germany. Net periodic pension expense was $0.4 million and $0.2 million for the three months ended September 30, 2017 and 2016 , respectively. Net periodic pension expense was $1.1 million and $0.8 million for the nine months ended September 30, 2017 and 2016 , respectively. Net periodic pension expense is included in cost of sales and selling, general and administrative expenses in the Company's Condensed Consolidated Statements of Operations.</t>
  </si>
  <si>
    <t>Net Loss Per Share and Shareholders' Equity</t>
  </si>
  <si>
    <t>Earnings Per Share [Abstract]</t>
  </si>
  <si>
    <t>Net Earnings (Loss) Per Share The following is a reconciliation of the numerator and denominator of the basic and diluted net earnings (loss) per share ("EPS") computations: Three Months Ended September 30, Nine Months Ended September 30, 2017 2016 2017 2016 (in millions, except common share and per common share amounts) Numerator: Net earnings (loss) $ 12.3 $ 6.7 $ (2.2 ) $ 29.4 Denominator: Denominator for basic EPS–weighted-average common shares 68,672,996 67,567,671 68,479,192 67,389,370 Dilutive effect of stock-based compensation arrangements 2,329,239 2,661,031 — 2,630,117 Denominator for diluted EPS–adjusted weighted-average common shares 71,002,235 70,228,702 68,479,192 70,019,487 Basic EPS $ 0.18 $ 0.10 $ (0.03 ) $ 0.44 Diluted EPS $ 0.17 $ 0.10 $ (0.03 ) $ 0.42 The diluted EPS calculation for the nine months ended September 30, 2017 excludes the effect of 701,849 shares of restricted stock, 234,411 restricted stock units, 87,202 performance stock units and 4,903,238 outstanding stock options as their effect is anti-dilutive. Holders of non-vested stock-based compensation awards do not have voting rights or rights to receive nonforfeitable dividends on the shares covered by the awards.</t>
  </si>
  <si>
    <t>Stock-based Compensation</t>
  </si>
  <si>
    <t>Disclosure of Compensation Related Costs, Share-based Payments [Abstract]</t>
  </si>
  <si>
    <t>Stock-based Compensation On March 1, 2017, the Company granted 474,502 stock options, 87,202 performance stock units, 310,945 restricted stock awards and 182,885 restricted stock units under the 2015 Equity Incentive Plan. The stock options, valued using a closed form option pricing model, vest in equal annual increments over four years . The performance stock units contain a three -year performance period with a performance target based on return on invested capital and possible payouts ranging from 50% to 200% of the target awards. The restricted stock awards and restricted stock units vest in equal annual increments over three years .</t>
  </si>
  <si>
    <t>Derivative Financial Instruments</t>
  </si>
  <si>
    <t>Derivative Instruments and Hedging Activities Disclosure [Abstract]</t>
  </si>
  <si>
    <t>Derivative Financial Instruments In the normal course of business, including the purchasing of materials and selling of products, the Company is exposed to certain risks related to fluctuations in foreign currency exchange rates. The Company uses foreign currency forward contracts to manage risks from these market fluctuations. The Company is also exposed to certain risks related to fluctuations in interest rates and uses interest rate swaps to manage risk from these market fluctuations. The counterparties to these financial instruments are financial institutions with strong credit ratings. The Company maintains control over the size of positions entered into with any one counterparty and monitors the credit ratings of these institutions. Foreign Currency Forward Contracts The Company currently hedges its risk relative to fluctuations in the Canadian dollar, Euro and Japanese yen for forecasted cash outflows denominated in these currencies. The Company had foreign currency forward contracts denominated in these currencies outstanding with notional amounts totaling $12.0 million at September 30, 2017 and $7.0 million at December 31, 2016 . As of September 30, 2017 , all of the Company’s outstanding instruments mature within the next three months . The Company’s derivative instruments discussed above are designated as cash flow hedges and the fair value of these derivative instruments was $0.5 million at September 30, 2017 and are included in prepaid and other current assets in the Company's Condensed Consolidated Balance Sheets and $0.6 million at December 31, 2016 and are included in other current liabilities in the Company's Condensed Consolidated Balance Sheets. The Company also enters into derivative instruments (forwards) to economically hedge the impact of fluctuations in the Indian rupee. These gains and losses are recognized immediately within the Company's Condensed Consolidated Statements of Operations and are classified within gain on currency translation. The fair value of these derivative instruments not designated as hedges at September 30, 2017 was de minimis. Interest Rate Swap Agreements The Company is exposed to changes in interest rates on its variable rate debt. In order to manage this risk, on February 16, 2017, Milacron LLC, a wholly-owned subsidiary of the Company, entered into two interest rate swap transactions effective for a four-year period beginning January 31, 2018 with a total notional amount of $400.0 million . The interest rate swaps are intended to manage the Company's interest rate risk by fixing the interest rate on a portion of the Company's debt outstanding under the 2017 Term Loan Facility that was previously subject to a floating interest rate equal to 1-month LIBOR plus a credit spread. The swaps provide for the Company to pay a fixed rate of 2.062% per annum on such portion of the outstanding debt in exchange for receiving a variable interest rate based on 1-month LIBOR. The effect is a synthetically fixed rate of 2.062% plus the loan spread for the term and debt hedged. The Company designated these interest rate swaps as cash flow hedges of floating rate borrowings and expects the hedge to be highly effective in offsetting fluctuations in the designated interest payments resulting from changes in the benchmark interest rate. The gains and losses on the designated interest rate swaps will offset losses and gains on the transactions being hedged. The fair value of the interest rate swaps is calculated by taking into consideration current interest rates and the current creditworthiness of the counterparties or the Company, as applicable. The effective portion of changes in the fair value of the interest rate swaps is reflected as a component of accumulated other comprehensive income and recognized as interest expense, net as payments are paid or accrued. The remaining gain or loss in excess of the cumulative change in the present value of the future cash flows of the hedge item, if any (i.e. the ineffective portion), is recognized as interest expense, net during the current period. During the three months and nine months ended September 30, 2017 , hedge ineffectiveness was de minimis. The following table provides the effect of the Company’s foreign currency forward contracts and interest rate swaps designated as cash flow hedges on the Company’s Condensed Consolidated Financial Statements for the three and nine months ended September 30, 2017 and 2016 : Type of instrument: Gain (Loss) Recognized in OCI on Derivative (Effective Portion) Gain (Loss) Reclassified from Accumulated OCI into Income (Effective Portion) (in millions) Three Months Ended September 30, 2017 Foreign exchange contracts $ (0.1 ) $ (0.4 ) Interest rate swaps $ (0.2 ) $ — Three Months Ended September 30, 2016 Foreign exchange contracts $ — $ 0.6 Nine Months Ended September 30, 2017 Foreign exchange contracts $ 0.6 $ (0.8 ) Interest rate swaps $ (2.7 ) $ — Nine Months Ended September 30, 2016 Foreign exchange contracts $ 1.4 $ 0.5 All gains (losses) that are reclassified from accumulated other comprehensive income (loss) into income (effective portion) are classified in gain on currency translation or cost of sales within the Company's Condensed Consolidated Statements of Operations. The gain (loss) recognized related to the ineffective portion of the foreign exchange contracts was immaterial for all periods presented. During the three months ended September 30, 2017 and 2016, the Company recorded a net loss of $0.4 million and a net gain of $0.6 million , respectively, related to the settlement of forward contracts which were designated as cash flow hedges. During the nine months ended September 30, 2017 and 2016 , the Company recorded a net loss of $0.8 million and net gain of $0.5 million , respectively, related to the settlement of forward contracts which were designated as cash flow hedges. Fair Value Measurements The Company estimates fair value of its financial instruments utilizing an established three-level hierarchy. The hierarchy is based upon the transparency of inputs to the valuation of an asset or liability as of the measurement date as follows: • Level 1–Valuation is based upon unadjusted quoted prices for identical assets or liabilities in active markets. • Level 2–Valuation is based upon quoted prices for similar assets and liabilities in active markets, or other inputs that are observable for the asset or liability, either directly or indirectly, for substantially the full term of the financial statements. • Level 3–Valuation is based upon other unobservable inputs that are significant to the fair value measurements. The classification of fair value measurements within the established three-level hierarchy is based upon the lowest level of input that is significant to that measurement. The fair values of the Company’s derivative instruments were measured using valuations based upon quoted prices for similar assets and liabilities in active markets (Level 2) and are valued by reference to similar financial instruments, adjusted for terms specific to the contracts. There were no transfers between the three levels of the fair value hierarchy during any period presented. The derivative assets and liabilities measured at fair value on a recurring basis as of September 30, 2017 and December 31, 2016 were as follows: Balance Sheet Location Total Level 1 Level 2 Level 3 (in millions) September 30, 2017 Foreign currency forward contracts (asset position) Prepaid and other current assets $ 0.5 $ — $ 0.5 $ — Interest rate swap agreements (liability position) Other current liabilities $ 1.4 $ — $ 1.4 $ — Interest rate swap agreements (liability position) Other noncurrent accrued liabilities $ 1.3 $ — $ 1.3 $ — December 31, 2016 Foreign currency forward contracts (liability position) Other current liabilities $ 0.6 $ — $ 0.6 $ —</t>
  </si>
  <si>
    <t>Accumulated Other Comprehensive Income (Loss)</t>
  </si>
  <si>
    <t>Equity [Abstract]</t>
  </si>
  <si>
    <t>Accumulated Other Comprehensive Income (Loss) The following table summarizes the changes in the accumulated balances for each component of accumulated other comprehensive income (loss): Foreign Currency Translation Unrecognized Post- Retirement Plan Losses Derivative Financial Instruments Total (in millions) Balance at June 30, 2016 $ (109.5 ) $ (4.5 ) $ 1.0 $ (113.0 ) Other comprehensive income (loss) before reclassifications 1.7 — 0.2 1.9 Amounts reclassified from accumulated other comprehensive income (loss) — — (0.6 ) (0.6 ) Other comprehensive income (loss) 1.7 — (0.4 ) 1.3 Balance at September 30, 2016 $ (107.8 ) $ (4.5 ) $ 0.6 $ (111.7 ) Balance at June 30, 2017 $ (110.3 ) $ (7.6 ) $ (2.2 ) $ (120.1 ) Other comprehensive income (loss) before reclassifications 23.4 (0.2 ) (0.3 ) 22.9 Amounts reclassified from accumulated other comprehensive income (loss) — 0.1 0.3 0.4 Other comprehensive income (loss) 23.4 (0.1 ) — 23.3 Balance at September 30, 2017 $ (86.9 ) $ (7.7 ) $ (2.2 ) $ (96.8 ) Balance at December 31, 2015 $ (104.5 ) $ (4.6 ) $ — $ (109.1 ) Other comprehensive (loss) income before reclassifications (3.3 ) — 1.1 (2.2 ) Amounts reclassified from accumulated other comprehensive income (loss) — 0.1 (0.5 ) (0.4 ) Other comprehensive (loss) income (3.3 ) 0.1 0.6 (2.6 ) Balance at September 30, 2016 $ (107.8 ) $ (4.5 ) $ 0.6 $ (111.7 ) Balance at December 31, 2016 $ (150.0 ) $ (7.3 ) $ (0.6 ) $ (157.9 ) Other comprehensive income (loss) before reclassifications 63.1 (0.8 ) (2.3 ) 60.0 Amounts reclassified from accumulated other comprehensive income (loss) — 0.4 0.7 1.1 Other comprehensive income (loss) 63.1 (0.4 ) (1.6 ) 61.1 Balance at September 30, 2017 $ (86.9 ) $ (7.7 ) $ (2.2 ) $ (96.8 ) The following table summarizes the reclassifications out of accumulated other comprehensive income (loss) during the three and nine months ended September 30, 2017 and 2016 : Classification Three Months Ended September 30, of Expense 2017 2016 (in millions) Unrealized pension and post-retirement obligations: Adjustment of pension and post-retirement obligations (a) $ (0.2 ) $ — Tax benefit (c) 0.1 — Adjustment of pension and post-retirement obligations, net of tax (0.1 ) — Derivative financial instruments: (Loss) gain on derivative financial instruments (b) (0.4 ) 0.6 Tax benefit (c) 0.1 — (Loss) gain on derivative financial instruments, net of tax (0.3 ) 0.6 Total reclassifications from accumulated other comprehensive (loss) income $ (0.4 ) $ 0.6 Classification Nine Months Ended September 30, of Expense 2017 2016 (in millions) Unrealized pension and post-retirement obligations: Adjustment of pension and post-retirement obligations (a) $ (0.5 ) $ (0.1 ) Tax benefit (c) 0.1 — Adjustment of pension and post-retirement obligations, net of tax (0.4 ) (0.1 ) Derivative financial instruments: (Loss) gain on derivative financial instruments (b) (0.8 ) 0.5 Tax benefit (c) 0.1 — (Loss) gain on derivative financial instruments, net of tax (0.7 ) 0.5 Total reclassifications from accumulated other comprehensive (loss) income $ (1.1 ) $ 0.4 (a) Amount is included in the calculation of pension cost within cost of sales and selling, general and administrative expense in the Company's Condensed Consolidated Statements of Operations. (b) Amount is included in cost of sales and gain on currency translation in the Company's Condensed Consolidated Statements of Operations. (c) These amounts are included in income tax expense in the Company's Condensed Consolidated Statements of Operations.</t>
  </si>
  <si>
    <t>Warranty Reserves</t>
  </si>
  <si>
    <t>Product Warranties Disclosures [Abstract]</t>
  </si>
  <si>
    <t>Warranty Reserves A reserve for estimated warranty costs is recorded at the time of sale of machinery and parts and is periodically adjusted to reflect actual experience. The following table summarizes changes in the Company’s warranty reserves for the periods indicated. Accrued warranty reserves are included in other current liabilities in the Company's Condensed Consolidated Balance Sheets: Three Months Ended September 30, Nine Months Ended September 30, 2017 2016 2017 2016 (in millions) Balance at beginning of period $ 8.8 $ 8.4 $ 8.7 $ 8.3 Warranty expense 4.9 2.7 13.0 8.9 Warranty claims paid (4.2 ) (2.5 ) (12.6 ) (8.7 ) Foreign currency translation adjustments 0.2 0.1 0.6 0.2 Balance at end of period $ 9.7 $ 8.7 $ 9.7 $ 8.7</t>
  </si>
  <si>
    <t>Restructuring Reserves</t>
  </si>
  <si>
    <t>Restructuring and Related Activities [Abstract]</t>
  </si>
  <si>
    <t>Restructuring Reserves 2017 Actions The Company recorded severance expense of $2.7 million during the nine months ended September 30, 2017 related to the elimination of certain positions with the Company's Advanced Plastic Processing Technologies and Corporate segments. These amounts are included within other expense, net in the Company's Condensed Consolidated Statements of Operations and are expected to be substantially paid in cash by the fourth quarter of 2018. The total remaining liability under these severance-related actions was $1.2 million as of September 30, 2017 , and is included in other current liabilities in the Company's Condensed Consolidated Balance Sheets. During the nine months ended September 30, 2017 , the Company closed the sale of the Mechelen, Belgium facility which had been classified as held-for-sale. Proceeds from the sale were approximately $3.0 million . The Mechelen, Belgium facility was reported within the Melt Delivery and Control Systems segment. 2016 Actions On September 30, 2016, the Company's wholly-owned subsidiary Ferromatik Milacron GmbH entered into an agreement with its local works council setting forth a restructuring plan related to its manufacturing facility in Malterdingen, Germany whereby certain operational functions will be shifted to the Company's operations in the Czech Republic. During the three and nine months ended September 30, 2017 , the Company recorded severance expense of $2.8 million and $8.1 million , respectively, related to this restructuring plan which is included within other expense, net in the Company's Condensed Consolidated Statements of Operations. Substantially all of these costs will result in future cash expenditures and are expected to be substantially complete by the third quarter of 2018. As the employees are required to render service in order to receive the termination benefits, the associated liability and expense are being recognized ratably over the future service period. The total remaining liability related to this plan was $10.4 million and $2.6 million as of September 30, 2017 and December 31, 2016 , respectively, and is included in other current liabilities in the Company's Condensed Consolidated Balance Sheets.</t>
  </si>
  <si>
    <t>Lease Financing Transaction</t>
  </si>
  <si>
    <t>Leases [Abstract]</t>
  </si>
  <si>
    <t>Lease Financing Transaction In June 2017, the Company's wholly-owned subsidiary Mold-Masters (2007) Limited completed the sale of two properties ("Properties") in Halton Hills, Ontario, Canada for CAD $14.25 million , or approximately USD $10.7 million , and simultaneously entered into agreements to lease back the Properties. Due to the existence of a prohibited form of continuing involvement, the transactions did not qualify for sale-leaseback accounting and as a result have been accounted for as financing transactions under lease accounting standards. Under the financing method, the assets will remain on our Condensed Consolidated Balance Sheets and the proceeds received from the transactions are reported as a financing obligation. The leases have fifteen year terms with a total of approximately CAD $16.7 million , or approximately USD $12.6 million , to be paid over the term of the leases in accordance with the base rent schedule included in the lease agreements. At September 30, 2017 , the liability under the financing transactions was $11.4 million which is included in other current liabilities and other noncurrent accrued liabilities in the Condensed Consolidated Balance Sheets.</t>
  </si>
  <si>
    <t>Business Segment Information</t>
  </si>
  <si>
    <t>Segment Reporting [Abstract]</t>
  </si>
  <si>
    <t>Business Segment Information The Company’s operations are principally managed based upon the products that are produced and are comprised of three operating segments, which are the same as the Company’s reportable segments: Advanced Plastic Processing Technologies, Melt Delivery and Control Systems, and Fluid Technologies. The factors for determining the Company’s reportable segments include the manner in which management evaluates performance combined with the nature of the individual business activities. The Company evaluates the performance of its segments based on net sales and operating earnings. Operating earnings includes net sales to third parties, related cost of sales and operating expenses directly attributable to the segments. Operating earnings for each segment excludes items that are of a non-operating nature or are of a corporate or functional governance nature. Costs excluded from segment operating earnings include interest expense, income taxes and various corporate expenses such as transaction costs associated with the acquisition of certain businesses, stock-based compensation expense and other separately managed general and administrative costs. The effects of intersegment transactions have been eliminated. The following table summarizes total assets by segment: September 30, 2017 December 31, (in millions) Advanced Plastic Processing Technologies $ 564.4 $ 503.0 Melt Delivery and Control Systems 1,087.9 1,003.8 Fluid Technologies 145.5 141.6 Corporate 24.7 73.6 Total assets $ 1,822.5 $ 1,722.0 The following table summarizes long-lived assets, net by segment: September 30, 2017 December 31, (in millions) Advanced Plastic Processing Technologies $ 132.5 $ 121.4 Melt Delivery and Control Systems 114.2 101.0 Fluid Technologies 16.9 15.2 Corporate 6.1 6.1 Total long-lived assets, net $ 269.7 $ 243.7 The following tables summarize segment information: Three Months Ended September 30, Nine Months Ended September 30, 2017 2016 2017 2016 (in millions) Net sales to external customers: Advanced Plastic Processing Technologies $ 175.9 $ 168.7 $ 498.8 $ 503.8 Melt Delivery and Control Systems 108.1 95.4 320.3 288.9 Fluid Technologies 30.7 28.1 90.2 84.9 Total net sales to external customers $ 314.7 $ 292.2 $ 909.3 $ 877.6 Three Months Ended September 30, Nine Months Ended September 30, 2017 2016 2017 2016 (in millions) Operating earnings (loss): Advanced Plastic Processing Technologies $ 7.9 $ 11.2 $ 14.9 $ 36.5 Melt Delivery and Control Systems 26.9 20.5 82.5 73.0 Fluid Technologies 4.7 4.1 14.8 13.2 Corporate (9.9 ) (6.7 ) (34.3 ) (25.9 ) Total operating earnings $ 29.6 $ 29.1 $ 77.9 $ 96.8 Capital expenditures: Advanced Plastic Processing Technologies $ 2.6 $ 4.7 $ 12.5 $ 16.8 Melt Delivery and Control Systems 5.6 5.0 19.7 13.4 Fluid Technologies 0.8 0.4 1.6 0.8 Corporate 0.3 — 0.5 — Total capital expenditures $ 9.3 $ 10.1 $ 34.3 $ 31.0 Depreciation and amortization: Advanced Plastic Processing Technologies $ 4.5 $ 5.0 $ 14.2 $ 15.0 Melt Delivery and Control Systems 8.6 8.4 24.8 25.1 Fluid Technologies 1.2 1.4 3.6 4.1 Corporate 0.3 0.2 0.8 0.6 Total depreciation and amortization $ 14.6 $ 15.0 $ 43.4 $ 44.8 The following tables summarize net sales to external customers and long-lived assets, net by geographic region: Three Months Ended September 30, Nine Months Ended September 30, 2017 2016 2017 2016 (in millions) Net sales to external customers: United States $ 138.2 $ 142.0 $ 402.4 $ 415.1 China 35.4 27.4 102.3 82.3 India 31.6 23.6 83.7 74.1 Rest of World 109.5 99.2 320.9 306.1 Total net sales to external customers $ 314.7 $ 292.2 $ 909.3 $ 877.6 September 30, 2017 December 31, 2016 (in millions) Long-lived assets, net: United States $ 79.0 $ 80.3 China 47.1 37.1 India 27.0 25.9 Czech Republic 47.4 36.9 Canada 31.5 29.1 Rest of World 37.7 34.4 Total long-lived assets, net $ 269.7 $ 243.7</t>
  </si>
  <si>
    <t>Background and Basis of Presentation (Policies)</t>
  </si>
  <si>
    <t>Basis of Presentation</t>
  </si>
  <si>
    <t>The accompanying unaudited Condensed Consolidated Financial Statements of the Company have been prepared in accordance with generally accepted accounting principles for interim financial information and Article 10 of Regulation S-X. Accordingly, they do not include all of the information and footnotes required by United States generally accepted accounting principles ("U.S. GAAP") for complete financial statements. However, in the opinion of management, all adjustments (consisting of normal recurring accruals) have been made that are necessary for a fair presentation of the Condensed Consolidated Financial Statements for the interim periods. The interim period results are not necessarily indicative of the results to be expected for the full year. These interim Condensed Consolidated Financial Statements should be read in conjunction with the audited Consolidated Financial Statements and related notes for the fiscal year ended December 31, 2016 included in the Company’s Annual Report on Form 10-K filed with the SEC on February 28, 2017.</t>
  </si>
  <si>
    <t>Recently Issued Accounting Pronouncements</t>
  </si>
  <si>
    <t>Recently Issued Accounting Pronouncements In May 2014, the FASB issued ASU No. 2014-09, Revenue from Contracts with Customers (Topic 606) ("ASU 2014-09") . ASU 2014-09, as further amended, affects virtually all aspects of an entity’s revenue recognition, including determining the measurement of revenue and the timing of when it is recognized for the transfer of goods or services to customers. ASU 2014-09 is effective for the Company beginning January 1, 2018. The guidance permits two methods of adoption - retrospectively to each prior reporting period presented (full retrospective method), or retrospectively with the cumulative effect of initially applying the guidance recognized at the date of initial application (modified retrospective method). The new standard also requires additional disclosure about the nature, amount, timing and uncertainty of revenue and cash flows from customer contracts. The Company continues to progress through the evaluation of the impact of the new standard and at this time the Company has not identified any impacts to its consolidated financial statements that the Company believes will be material in the year of adoption, with the exception of the new and expanded disclosures requirements. Based on the current estimated impact to the Company's Condensed Consolidated Financial Statements, the Company plans to adopt the new guidance under the modified retrospective approach. In February 2016, the FASB issued ASU No. 2016-02, Leases (Topic 842) ("ASU 2016-02"). ASU 2016-02 establishes a right-of-use ("ROU") model that requires a lessee to record a ROU asset and a lease liability on the balance sheet for all leases with terms longer than twelve months. Leases will be either classified as finance or operating, with classification affecting the pattern of expense recognition in the income statement. ASU 2016-02 also requires significant additional disclosures about the amount, timing and uncertainty of cash flows from leases. ASU 2016-02 is effective for the Company beginning January 1, 2019 with early adoption allowed and practical expedients to measure the effect of adoption also being allowed. The Company does not plan to early adopt ASU 2016-02 and is currently evaluating the effect that the adoption will have on the Company's Condensed Consolidated Financial Statements.</t>
  </si>
  <si>
    <t>Goodwill and Other Intangible Assets (Tables)</t>
  </si>
  <si>
    <t>Goodwill, by Reportable Segment</t>
  </si>
  <si>
    <t>The following table summarizes the changes in the Company’s goodwill, by reportable segment, for the nine months ended September 30, 2017 : Advanced Plastic Processing Technologies Melt Delivery and Control Systems Fluid Technologies Corporate Total (in millions) Balance at December 31, 2016 $ 37.0 $ 424.0 $ 46.9 $ — $ 507.9 Foreign currency translation adjustments — 25.0 — — 25.0 Balance at September 30, 2017 $ 37.0 $ 449.0 $ 46.9 $ — $ 532.9</t>
  </si>
  <si>
    <t>Schedule of Finite-Lived Intangible Assets</t>
  </si>
  <si>
    <t>The following table summarizes the Company’s other intangible assets at September 30, 2017 : Gross Amount Accumulated Amortization Net (in millions) Intangible assets subject to amortization: Trademarks $ 43.2 $ 21.5 $ 21.7 Technology 121.2 46.2 75.0 Customer relationships 231.4 129.7 101.7 Total intangible assets subject to amortization 395.8 197.4 198.4 Trademarks, not subject to amortization 141.1 — 141.1 Total $ 536.9 $ 197.4 $ 339.5 The following table summarizes the Company’s other intangible assets at December 31, 2016 : Gross Amount Accumulated Amortization Net Amount (in millions) Intangible assets subject to amortization: Trademarks $ 41.5 $ 18.2 $ 23.3 Technology 112.6 36.3 76.3 Customer relationships 222.7 114.9 107.8 Total intangible assets subject to amortization 376.8 169.4 207.4 Trademarks, not subject to amortization 134.4 — 134.4 Total $ 511.2 $ 169.4 $ 341.8 The following table summarizes the Company’s other intangible assets at September 30, 2017 : Gross Amount Accumulated Amortization Net (in millions) Intangible assets subject to amortization: Trademarks $ 43.2 $ 21.5 $ 21.7 Technology 121.2 46.2 75.0 Customer relationships 231.4 129.7 101.7 Total intangible assets subject to amortization 395.8 197.4 198.4 Trademarks, not subject to amortization 141.1 — 141.1 Total $ 536.9 $ 197.4 $ 339.5</t>
  </si>
  <si>
    <t>Intangible Assets, Not Subject to Amortization</t>
  </si>
  <si>
    <t>The following table summarizes the Company’s other intangible assets at September 30, 2017 : Gross Amount Accumulated Amortization Net (in millions) Intangible assets subject to amortization: Trademarks $ 43.2 $ 21.5 $ 21.7 Technology 121.2 46.2 75.0 Customer relationships 231.4 129.7 101.7 Total intangible assets subject to amortization 395.8 197.4 198.4 Trademarks, not subject to amortization 141.1 — 141.1 Total $ 536.9 $ 197.4 $ 339.5 The following table summarizes the Company’s other intangible assets at September 30, 2017 : Gross Amount Accumulated Amortization Net (in millions) Intangible assets subject to amortization: Trademarks $ 43.2 $ 21.5 $ 21.7 Technology 121.2 46.2 75.0 Customer relationships 231.4 129.7 101.7 Total intangible assets subject to amortization 395.8 197.4 198.4 Trademarks, not subject to amortization 141.1 — 141.1 Total $ 536.9 $ 197.4 $ 339.5 The following table summarizes the Company’s other intangible assets at December 31, 2016 : Gross Amount Accumulated Amortization Net Amount (in millions) Intangible assets subject to amortization: Trademarks $ 41.5 $ 18.2 $ 23.3 Technology 112.6 36.3 76.3 Customer relationships 222.7 114.9 107.8 Total intangible assets subject to amortization 376.8 169.4 207.4 Trademarks, not subject to amortization 134.4 — 134.4 Total $ 511.2 $ 169.4 $ 341.8</t>
  </si>
  <si>
    <t>Debt (Tables)</t>
  </si>
  <si>
    <t>Schedule of Debt</t>
  </si>
  <si>
    <t>Debt for the Company consists of the following: September 30, 2017 December 31, 2016 Principal Unamortized Discount and Debt Issuance Costs Net Principal Unamortized Discount and Debt Issuance Costs Net (in millions) Senior secured term loan facility due September 2023 $ 939.9 $ 11.6 $ 928.3 $ — $ — $ — 7.75% senior unsecured notes due 2021 — — — 464.4 7.3 457.1 Senior secured term loan facility due September 2020 — — — 482.0 5.1 476.9 Borrowings under other lines of credit 7.3 — 7.3 7.0 — 7.0 Capital lease obligations and other 0.2 — 0.2 0.4 — 0.4 947.4 11.6 935.8 953.8 12.4 941.4 Less current portion (16.8 ) (0.1 ) (16.7 ) (7.3 ) — (7.3 ) $ 930.6 $ 11.5 $ 919.1 $ 946.5 $ 12.4 $ 934.1</t>
  </si>
  <si>
    <t>Net Loss Per Share and Shareholders' Equity (Tables)</t>
  </si>
  <si>
    <t>Reconciliation of Numerator and Denominator of the Basic and Diluted Net Loss Per Share</t>
  </si>
  <si>
    <t>The following is a reconciliation of the numerator and denominator of the basic and diluted net earnings (loss) per share ("EPS") computations: Three Months Ended September 30, Nine Months Ended September 30, 2017 2016 2017 2016 (in millions, except common share and per common share amounts) Numerator: Net earnings (loss) $ 12.3 $ 6.7 $ (2.2 ) $ 29.4 Denominator: Denominator for basic EPS–weighted-average common shares 68,672,996 67,567,671 68,479,192 67,389,370 Dilutive effect of stock-based compensation arrangements 2,329,239 2,661,031 — 2,630,117 Denominator for diluted EPS–adjusted weighted-average common shares 71,002,235 70,228,702 68,479,192 70,019,487 Basic EPS $ 0.18 $ 0.10 $ (0.03 ) $ 0.44 Diluted EPS $ 0.17 $ 0.10 $ (0.03 ) $ 0.42</t>
  </si>
  <si>
    <t>Derivative Financial Instruments (Tables)</t>
  </si>
  <si>
    <t>Effect of Designated Cash Flow Hedges on the Financial Statements</t>
  </si>
  <si>
    <t>The following table provides the effect of the Company’s foreign currency forward contracts and interest rate swaps designated as cash flow hedges on the Company’s Condensed Consolidated Financial Statements for the three and nine months ended September 30, 2017 and 2016 : Type of instrument: Gain (Loss) Recognized in OCI on Derivative (Effective Portion) Gain (Loss) Reclassified from Accumulated OCI into Income (Effective Portion) (in millions) Three Months Ended September 30, 2017 Foreign exchange contracts $ (0.1 ) $ (0.4 ) Interest rate swaps $ (0.2 ) $ — Three Months Ended September 30, 2016 Foreign exchange contracts $ — $ 0.6 Nine Months Ended September 30, 2017 Foreign exchange contracts $ 0.6 $ (0.8 ) Interest rate swaps $ (2.7 ) $ — Nine Months Ended September 30, 2016 Foreign exchange contracts $ 1.4 $ 0.5</t>
  </si>
  <si>
    <t>Derivative Assets and Liabilities Measured at Fair Value</t>
  </si>
  <si>
    <t>The derivative assets and liabilities measured at fair value on a recurring basis as of September 30, 2017 and December 31, 2016 were as follows: Balance Sheet Location Total Level 1 Level 2 Level 3 (in millions) September 30, 2017 Foreign currency forward contracts (asset position) Prepaid and other current assets $ 0.5 $ — $ 0.5 $ — Interest rate swap agreements (liability position) Other current liabilities $ 1.4 $ — $ 1.4 $ — Interest rate swap agreements (liability position) Other noncurrent accrued liabilities $ 1.3 $ — $ 1.3 $ — December 31, 2016 Foreign currency forward contracts (liability position) Other current liabilities $ 0.6 $ — $ 0.6 $ —</t>
  </si>
  <si>
    <t>Accumulated Other Comprehensive Income (Loss) (Tables)</t>
  </si>
  <si>
    <t>Changes in Each Component of Accumulated Other Comprehensive Income (Loss)</t>
  </si>
  <si>
    <t>The following table summarizes the changes in the accumulated balances for each component of accumulated other comprehensive income (loss): Foreign Currency Translation Unrecognized Post- Retirement Plan Losses Derivative Financial Instruments Total (in millions) Balance at June 30, 2016 $ (109.5 ) $ (4.5 ) $ 1.0 $ (113.0 ) Other comprehensive income (loss) before reclassifications 1.7 — 0.2 1.9 Amounts reclassified from accumulated other comprehensive income (loss) — — (0.6 ) (0.6 ) Other comprehensive income (loss) 1.7 — (0.4 ) 1.3 Balance at September 30, 2016 $ (107.8 ) $ (4.5 ) $ 0.6 $ (111.7 ) Balance at June 30, 2017 $ (110.3 ) $ (7.6 ) $ (2.2 ) $ (120.1 ) Other comprehensive income (loss) before reclassifications 23.4 (0.2 ) (0.3 ) 22.9 Amounts reclassified from accumulated other comprehensive income (loss) — 0.1 0.3 0.4 Other comprehensive income (loss) 23.4 (0.1 ) — 23.3 Balance at September 30, 2017 $ (86.9 ) $ (7.7 ) $ (2.2 ) $ (96.8 ) Balance at December 31, 2015 $ (104.5 ) $ (4.6 ) $ — $ (109.1 ) Other comprehensive (loss) income before reclassifications (3.3 ) — 1.1 (2.2 ) Amounts reclassified from accumulated other comprehensive income (loss) — 0.1 (0.5 ) (0.4 ) Other comprehensive (loss) income (3.3 ) 0.1 0.6 (2.6 ) Balance at September 30, 2016 $ (107.8 ) $ (4.5 ) $ 0.6 $ (111.7 ) Balance at December 31, 2016 $ (150.0 ) $ (7.3 ) $ (0.6 ) $ (157.9 ) Other comprehensive income (loss) before reclassifications 63.1 (0.8 ) (2.3 ) 60.0 Amounts reclassified from accumulated other comprehensive income (loss) — 0.4 0.7 1.1 Other comprehensive income (loss) 63.1 (0.4 ) (1.6 ) 61.1 Balance at September 30, 2017 $ (86.9 ) $ (7.7 ) $ (2.2 ) $ (96.8 )</t>
  </si>
  <si>
    <t>Reclassifications out of Accumulated Other Comprehensive Income (Loss)</t>
  </si>
  <si>
    <t>The following table summarizes the reclassifications out of accumulated other comprehensive income (loss) during the three and nine months ended September 30, 2017 and 2016 : Classification Three Months Ended September 30, of Expense 2017 2016 (in millions) Unrealized pension and post-retirement obligations: Adjustment of pension and post-retirement obligations (a) $ (0.2 ) $ — Tax benefit (c) 0.1 — Adjustment of pension and post-retirement obligations, net of tax (0.1 ) — Derivative financial instruments: (Loss) gain on derivative financial instruments (b) (0.4 ) 0.6 Tax benefit (c) 0.1 — (Loss) gain on derivative financial instruments, net of tax (0.3 ) 0.6 Total reclassifications from accumulated other comprehensive (loss) income $ (0.4 ) $ 0.6 Classification Nine Months Ended September 30, of Expense 2017 2016 (in millions) Unrealized pension and post-retirement obligations: Adjustment of pension and post-retirement obligations (a) $ (0.5 ) $ (0.1 ) Tax benefit (c) 0.1 — Adjustment of pension and post-retirement obligations, net of tax (0.4 ) (0.1 ) Derivative financial instruments: (Loss) gain on derivative financial instruments (b) (0.8 ) 0.5 Tax benefit (c) 0.1 — (Loss) gain on derivative financial instruments, net of tax (0.7 ) 0.5 Total reclassifications from accumulated other comprehensive (loss) income $ (1.1 ) $ 0.4 (a) Amount is included in the calculation of pension cost within cost of sales and selling, general and administrative expense in the Company's Condensed Consolidated Statements of Operations. (b) Amount is included in cost of sales and gain on currency translation in the Company's Condensed Consolidated Statements of Operations. (c) These amounts are included in income tax expense in the Company's Condensed Consolidated Statements of Operations.</t>
  </si>
  <si>
    <t>Warranty Reserves (Tables)</t>
  </si>
  <si>
    <t>Changes in the Company's Warranty Reserves</t>
  </si>
  <si>
    <t>The following table summarizes changes in the Company’s warranty reserves for the periods indicated. Accrued warranty reserves are included in other current liabilities in the Company's Condensed Consolidated Balance Sheets: Three Months Ended September 30, Nine Months Ended September 30, 2017 2016 2017 2016 (in millions) Balance at beginning of period $ 8.8 $ 8.4 $ 8.7 $ 8.3 Warranty expense 4.9 2.7 13.0 8.9 Warranty claims paid (4.2 ) (2.5 ) (12.6 ) (8.7 ) Foreign currency translation adjustments 0.2 0.1 0.6 0.2 Balance at end of period $ 9.7 $ 8.7 $ 9.7 $ 8.7</t>
  </si>
  <si>
    <t>Business Segment Information (Tables)</t>
  </si>
  <si>
    <t>The following table summarizes total assets by segment: September 30, 2017 December 31, (in millions) Advanced Plastic Processing Technologies $ 564.4 $ 503.0 Melt Delivery and Control Systems 1,087.9 1,003.8 Fluid Technologies 145.5 141.6 Corporate 24.7 73.6 Total assets $ 1,822.5 $ 1,722.0 The following table summarizes long-lived assets, net by segment: September 30, 2017 December 31, (in millions) Advanced Plastic Processing Technologies $ 132.5 $ 121.4 Melt Delivery and Control Systems 114.2 101.0 Fluid Technologies 16.9 15.2 Corporate 6.1 6.1 Total long-lived assets, net $ 269.7 $ 243.7 The following tables summarize segment information: Three Months Ended September 30, Nine Months Ended September 30, 2017 2016 2017 2016 (in millions) Net sales to external customers: Advanced Plastic Processing Technologies $ 175.9 $ 168.7 $ 498.8 $ 503.8 Melt Delivery and Control Systems 108.1 95.4 320.3 288.9 Fluid Technologies 30.7 28.1 90.2 84.9 Total net sales to external customers $ 314.7 $ 292.2 $ 909.3 $ 877.6 Three Months Ended September 30, Nine Months Ended September 30, 2017 2016 2017 2016 (in millions) Operating earnings (loss): Advanced Plastic Processing Technologies $ 7.9 $ 11.2 $ 14.9 $ 36.5 Melt Delivery and Control Systems 26.9 20.5 82.5 73.0 Fluid Technologies 4.7 4.1 14.8 13.2 Corporate (9.9 ) (6.7 ) (34.3 ) (25.9 ) Total operating earnings $ 29.6 $ 29.1 $ 77.9 $ 96.8 Capital expenditures: Advanced Plastic Processing Technologies $ 2.6 $ 4.7 $ 12.5 $ 16.8 Melt Delivery and Control Systems 5.6 5.0 19.7 13.4 Fluid Technologies 0.8 0.4 1.6 0.8 Corporate 0.3 — 0.5 — Total capital expenditures $ 9.3 $ 10.1 $ 34.3 $ 31.0 Depreciation and amortization: Advanced Plastic Processing Technologies $ 4.5 $ 5.0 $ 14.2 $ 15.0 Melt Delivery and Control Systems 8.6 8.4 24.8 25.1 Fluid Technologies 1.2 1.4 3.6 4.1 Corporate 0.3 0.2 0.8 0.6 Total depreciation and amortization $ 14.6 $ 15.0 $ 43.4 $ 44.8</t>
  </si>
  <si>
    <t>Net Sales to External Customers, by Geographic Region</t>
  </si>
  <si>
    <t xml:space="preserve"> Three Months Ended September 30, Nine Months Ended September 30, 2017 2016 2017 2016 (in millions) Net sales to external customers: United States $ 138.2 $ 142.0 $ 402.4 $ 415.1 China 35.4 27.4 102.3 82.3 India 31.6 23.6 83.7 74.1 Rest of World 109.5 99.2 320.9 306.1 Total net sales to external customers $ 314.7 $ 292.2 $ 909.3 $ 877.6</t>
  </si>
  <si>
    <t>Long-lived Assets, by Geographic Region</t>
  </si>
  <si>
    <t xml:space="preserve"> September 30, 2017 December 31, 2016 (in millions) Long-lived assets, net: United States $ 79.0 $ 80.3 China 47.1 37.1 India 27.0 25.9 Czech Republic 47.4 36.9 Canada 31.5 29.1 Rest of World 37.7 34.4 Total long-lived assets, net $ 269.7 $ 243.7</t>
  </si>
  <si>
    <t>Background and Basis of Presentation (Details) $ in Millions</t>
  </si>
  <si>
    <t>Jan. 01, 2017USD ($)</t>
  </si>
  <si>
    <t>ASU 2016-09 [Member]</t>
  </si>
  <si>
    <t>New Accounting Pronouncements or Change in Accounting Principle [Line Items]</t>
  </si>
  <si>
    <t>Deferred tax asset recorded</t>
  </si>
  <si>
    <t>ASU 2016-09 [Member] | Retained Earnings [Member]</t>
  </si>
  <si>
    <t>Cumulative effect adjustment</t>
  </si>
  <si>
    <t>ASU 2016-16 [Member] | Retained Earnings [Member]</t>
  </si>
  <si>
    <t>Goodwill and Other Intangible Assets - Goodwill, by Reportable Segment (Details) $ in Millions</t>
  </si>
  <si>
    <t>Goodwill [Roll Forward]</t>
  </si>
  <si>
    <t>Balance</t>
  </si>
  <si>
    <t>Corporate [Member]</t>
  </si>
  <si>
    <t>Advanced Plastic Processing Technologies [Member] | Segments [Member]</t>
  </si>
  <si>
    <t>Melt Delivery and Control Systems [Member] | Segments [Member]</t>
  </si>
  <si>
    <t>Fluid Technologies [Member] | Segments [Member]</t>
  </si>
  <si>
    <t>Goodwill and Other Intangible Assets - Intangible Assets (Details) - USD ($) $ in Millions</t>
  </si>
  <si>
    <t>Finite-Lived Intangible Assets [Line Items]</t>
  </si>
  <si>
    <t>Gross Amount</t>
  </si>
  <si>
    <t>Accumulated Amortization</t>
  </si>
  <si>
    <t>Net Amount</t>
  </si>
  <si>
    <t>Indefinite-lived Intangible Assets [Line Items]</t>
  </si>
  <si>
    <t>Amortization of intangible assets</t>
  </si>
  <si>
    <t>Trademarks [Member]</t>
  </si>
  <si>
    <t>Technology [Member]</t>
  </si>
  <si>
    <t>Customer relationships [Member]</t>
  </si>
  <si>
    <t>Trademarks, not subject to amortization</t>
  </si>
  <si>
    <t>Income Taxes (Details) - USD ($) $ in Millions</t>
  </si>
  <si>
    <t>Mar. 01, 2017</t>
  </si>
  <si>
    <t>U.S. statutory rate</t>
  </si>
  <si>
    <t>35.00%</t>
  </si>
  <si>
    <t>Deferred tax liabilities, goodwill</t>
  </si>
  <si>
    <t>Unrecognized tax benefits</t>
  </si>
  <si>
    <t>Accumulated amortization of goodwill</t>
  </si>
  <si>
    <t>Debt - Schedule of Debt (Details) - USD ($) $ in Millions</t>
  </si>
  <si>
    <t>Feb. 15, 2017</t>
  </si>
  <si>
    <t>May 14, 2015</t>
  </si>
  <si>
    <t>Debt Instrument [Line Items]</t>
  </si>
  <si>
    <t>Principal</t>
  </si>
  <si>
    <t>Unamortized Discount and Debt Issuance Costs</t>
  </si>
  <si>
    <t>Net</t>
  </si>
  <si>
    <t>Principal, Current portion</t>
  </si>
  <si>
    <t>Unamortized Discount and Debt Issuance Costs, Current portion</t>
  </si>
  <si>
    <t>Net, Current portion</t>
  </si>
  <si>
    <t>Principal, Net</t>
  </si>
  <si>
    <t>Unamortized Discount and Debt Issuance Costs, Net</t>
  </si>
  <si>
    <t>Secured Debt [Member] | Senior Secured Term Loan Facility Due September 2023 [Member]</t>
  </si>
  <si>
    <t>Senior Notes [Member] | 7.75% senior unsecured notes due 2021 [Member]</t>
  </si>
  <si>
    <t>Senior Notes [Member] | Secured Debt [Member] | Senior secured term loan facility due September 2020 [Member]</t>
  </si>
  <si>
    <t>Line of Credit [Member] | Other Lines of Credit [Member]</t>
  </si>
  <si>
    <t>Capital Lease Obligations and Other [Member]</t>
  </si>
  <si>
    <t>Debt - Additional Information (Details) - USD ($) $ in Millions</t>
  </si>
  <si>
    <t>Gain (loss) on debt extinguishment</t>
  </si>
  <si>
    <t>Capitalization of debt issuance costs</t>
  </si>
  <si>
    <t>Loss on debt extinguishment [Member]</t>
  </si>
  <si>
    <t>Senior Secured Term Loan Facility Due September 2023 [Member] | Secured Debt [Member]</t>
  </si>
  <si>
    <t>Debt Instrument, Issuance Price, Percentage</t>
  </si>
  <si>
    <t>99.625%</t>
  </si>
  <si>
    <t>Senior Secured Term Loan Facility Due September 2023 [Member] | Secured Debt [Member] | London Interbank Offered Rate (LIBOR) [Member]</t>
  </si>
  <si>
    <t>Debt Instrument, Floor Interest Rate</t>
  </si>
  <si>
    <t>0.00%</t>
  </si>
  <si>
    <t>Senior Secured Term Loan Facility Due September 2023 [Member] | Secured Debt [Member] | London Interbank Offered Rate (LIBOR) [Member] | Minimum [Member]</t>
  </si>
  <si>
    <t>Debt Instrument, Leverage Ratio</t>
  </si>
  <si>
    <t>Senior Secured Term Loan Facility Due September 2023 [Member] | Secured Debt [Member] | London Interbank Offered Rate (LIBOR) [Member] | Debt Instrument, Covenant, Borrowings Greater Than Leverage Ratio [Member]</t>
  </si>
  <si>
    <t>Debt Instrument, Basis Spread on Variable Rate</t>
  </si>
  <si>
    <t>3.00%</t>
  </si>
  <si>
    <t>Senior Secured Term Loan Facility Due September 2023 [Member] | Secured Debt [Member] | London Interbank Offered Rate (LIBOR) [Member] | Debt Instrument, Covenant, Borrowings Less Than Leverage Ratio [Member]</t>
  </si>
  <si>
    <t>2.75%</t>
  </si>
  <si>
    <t>Senior Secured Term Loan Facility Due September 2023 [Member] | Secured Debt [Member] | Base Rate [Member] | Debt Instrument, Covenant, Borrowings Greater Than Leverage Ratio [Member]</t>
  </si>
  <si>
    <t>2.00%</t>
  </si>
  <si>
    <t>Senior Secured Term Loan Facility Due September 2023 [Member] | Secured Debt [Member] | Base Rate [Member] | Debt Instrument, Covenant, Borrowings Less Than Leverage Ratio [Member]</t>
  </si>
  <si>
    <t>1.75%</t>
  </si>
  <si>
    <t>Senior Secured Term Loan Facility Due September 2023 [Member] | Secured Debt [Member] | Post-Public Offering, Interest Rate, Option Two [Member] | Federal Funds Effective Swap Rate [Member]</t>
  </si>
  <si>
    <t>0.50%</t>
  </si>
  <si>
    <t>Senior Secured Term Loan Facility Due September 2023 [Member] | Secured Debt [Member] | Post-Public Offering, Interest Rate, Option Two [Member] | London Interbank Offered Rate (LIBOR) [Member]</t>
  </si>
  <si>
    <t>1.00%</t>
  </si>
  <si>
    <t>Senior secured term loan facility due September 2020 [Member] | Secured Debt [Member] | Senior Notes [Member]</t>
  </si>
  <si>
    <t>7.75% senior unsecured notes due 2021 [Member] | Senior Notes [Member]</t>
  </si>
  <si>
    <t>Interest rate</t>
  </si>
  <si>
    <t>7.75%</t>
  </si>
  <si>
    <t>Senior Secured Notes due 2021 and Senior Secured Term Loan Facility due September 2020 [Member] | Senior Secured Notes and Line of Credit [Member] | Loss on debt extinguishment [Member]</t>
  </si>
  <si>
    <t>Write-off of deferred financing costs and debt discount</t>
  </si>
  <si>
    <t>Employee Benefit Plans (Details) $ in Millions</t>
  </si>
  <si>
    <t>Sep. 30, 2017USD ($)plan</t>
  </si>
  <si>
    <t>Cost of sales and selling, general and administrative expenses [Member]</t>
  </si>
  <si>
    <t>Defined Benefit Plan Disclosure [Line Items]</t>
  </si>
  <si>
    <t>Net periodic pension expense | $</t>
  </si>
  <si>
    <t>Pension Plan [Member] | Foreign Plan [Member]</t>
  </si>
  <si>
    <t>Number of noncontributory defined benefit pension plans</t>
  </si>
  <si>
    <t>Pension Plan [Member] | Foreign Plan [Member] | United Kingdom [Member]</t>
  </si>
  <si>
    <t>Pension Plan [Member] | Foreign Plan [Member] | Germany [Member]</t>
  </si>
  <si>
    <t>Net Loss Per Share and Shareholders' Equity - Reconciliation of Numerator and Denominator of the Basic and Diluted Net Loss Per Share (Details) - USD ($) $ / shares in Units, $ in Millions</t>
  </si>
  <si>
    <t>Numerator:</t>
  </si>
  <si>
    <t>Denominator:</t>
  </si>
  <si>
    <t>Denominator for basic EPS–weighted-average common shares (in shares)</t>
  </si>
  <si>
    <t>Dilutive effect of stock-based compensation arrangements (in shares)</t>
  </si>
  <si>
    <t>Denominator for diluted EPS–adjusted weighted-average common shares (in shares)</t>
  </si>
  <si>
    <t>Basic EPS (in dollars per share)</t>
  </si>
  <si>
    <t>Diluted EPS (in dollars per share)</t>
  </si>
  <si>
    <t>Net Loss Per Share and Shareholders' Equity - Additional Information (Details)</t>
  </si>
  <si>
    <t>Restricted Stock [Member]</t>
  </si>
  <si>
    <t>Antidilutive Securities Excluded from Computation of Earnings Per Share [Line Items]</t>
  </si>
  <si>
    <t>Anti-dilutive securities excluded from the diluted EPS calculation (in shares)</t>
  </si>
  <si>
    <t>Restricted Stock Units [Member]</t>
  </si>
  <si>
    <t>Performance-based Awards [Member]</t>
  </si>
  <si>
    <t>Stock Options [Member]</t>
  </si>
  <si>
    <t>Stock-based Compensation (Details) - 2015 Equity Incentive Plan [Member] - shares</t>
  </si>
  <si>
    <t>Jun. 30, 2015</t>
  </si>
  <si>
    <t>Share-based Compensation Arrangement by Share-based Payment Award [Line Items]</t>
  </si>
  <si>
    <t>Stock options, granted (in shares)</t>
  </si>
  <si>
    <t>Award vesting period</t>
  </si>
  <si>
    <t>4 years</t>
  </si>
  <si>
    <t>Equity instruments other than options, granted (in shares)</t>
  </si>
  <si>
    <t>Period from public disclosure in 2016 of financial results for fiscal year 2015 to vesting date</t>
  </si>
  <si>
    <t>3 years</t>
  </si>
  <si>
    <t>Minimum [Member] | Performance-based Awards [Member]</t>
  </si>
  <si>
    <t>Payout percentage of award</t>
  </si>
  <si>
    <t>50.00%</t>
  </si>
  <si>
    <t>Maximum [Member] | Performance-based Awards [Member]</t>
  </si>
  <si>
    <t>200.00%</t>
  </si>
  <si>
    <t>Derivative Financial Instruments - Additional Information (Details) - USD ($) $ in Millions</t>
  </si>
  <si>
    <t>Derivative [Line Items]</t>
  </si>
  <si>
    <t>Gain (loss) on cash flow hedge ineffectiveness, net</t>
  </si>
  <si>
    <t>Foreign Currency Forward [Member]</t>
  </si>
  <si>
    <t>Notional amounts</t>
  </si>
  <si>
    <t>Remaining maturity of outstanding instruments</t>
  </si>
  <si>
    <t>3 months</t>
  </si>
  <si>
    <t>Foreign Currency Forward [Member] | Cash Flow Hedging [Member]</t>
  </si>
  <si>
    <t>Gain (loss) reclassified from AOCI into income (effective portion)</t>
  </si>
  <si>
    <t>Gain (loss) on settlement of derivative instruments</t>
  </si>
  <si>
    <t>Foreign Currency Forward [Member] | Cash Flow Hedging [Member] | Other current liabilities [Member]</t>
  </si>
  <si>
    <t>Derivative liability</t>
  </si>
  <si>
    <t>Interest Rate Swap [Member]</t>
  </si>
  <si>
    <t>Effective interest rate</t>
  </si>
  <si>
    <t>2.062%</t>
  </si>
  <si>
    <t>Derivative Financial Instruments - Effect of Designated Cash Flow Hedges on the Financial Statements (Details) - USD ($) $ in Millions</t>
  </si>
  <si>
    <t>Derivative Instruments, Gain (Loss) [Line Items]</t>
  </si>
  <si>
    <t>Gain (Loss) on Sale of Derivatives</t>
  </si>
  <si>
    <t>Gain (Loss) Recognized in OCI on Derivative (Effective Portion)</t>
  </si>
  <si>
    <t>Gain (Loss) Reclassified from Accumulated OCI into Income (Effective Portion)</t>
  </si>
  <si>
    <t>Derivative Financial Instruments - Derivative Assets and Liabilities Measured at Fair Value (Details) - USD ($) $ in Millions</t>
  </si>
  <si>
    <t>Foreign Currency Forward [Member] | Other current liabilities [Member] | Cash Flow Hedging [Member]</t>
  </si>
  <si>
    <t>Fair Value, Assets and Liabilities Measured on Recurring and Nonrecurring Basis [Line Items]</t>
  </si>
  <si>
    <t>Derivative Liability</t>
  </si>
  <si>
    <t>Fair Value, Measurements, Recurring [Member] | Interest Rate Swap [Member] | Other current liabilities [Member]</t>
  </si>
  <si>
    <t>Fair Value, Measurements, Recurring [Member] | Interest Rate Swap [Member] | Other Noncurrent Liabilities [Member]</t>
  </si>
  <si>
    <t>Fair Value, Measurements, Recurring [Member] | Foreign Currency Forward [Member] | Prepaid Expenses and Other Current Assets [Member]</t>
  </si>
  <si>
    <t>Derivative Asset</t>
  </si>
  <si>
    <t>Fair Value, Measurements, Recurring [Member] | Foreign Currency Forward [Member] | Other current liabilities [Member]</t>
  </si>
  <si>
    <t>Fair Value, Measurements, Recurring [Member] | Level 1 [Member] | Interest Rate Swap [Member] | Other current liabilities [Member]</t>
  </si>
  <si>
    <t>Fair Value, Measurements, Recurring [Member] | Level 1 [Member] | Interest Rate Swap [Member] | Other Noncurrent Liabilities [Member]</t>
  </si>
  <si>
    <t>Fair Value, Measurements, Recurring [Member] | Level 1 [Member] | Foreign Currency Forward [Member] | Prepaid Expenses and Other Current Assets [Member]</t>
  </si>
  <si>
    <t>Fair Value, Measurements, Recurring [Member] | Level 1 [Member] | Foreign Currency Forward [Member] | Other current liabilities [Member]</t>
  </si>
  <si>
    <t>Fair Value, Measurements, Recurring [Member] | Level 2 [Member] | Interest Rate Swap [Member] | Other current liabilities [Member]</t>
  </si>
  <si>
    <t>Fair Value, Measurements, Recurring [Member] | Level 2 [Member] | Interest Rate Swap [Member] | Other Noncurrent Liabilities [Member]</t>
  </si>
  <si>
    <t>Fair Value, Measurements, Recurring [Member] | Level 2 [Member] | Foreign Currency Forward [Member] | Prepaid Expenses and Other Current Assets [Member]</t>
  </si>
  <si>
    <t>Fair Value, Measurements, Recurring [Member] | Level 2 [Member] | Foreign Currency Forward [Member] | Other current liabilities [Member]</t>
  </si>
  <si>
    <t>Fair Value, Measurements, Recurring [Member] | Level 3 [Member] | Interest Rate Swap [Member] | Other current liabilities [Member]</t>
  </si>
  <si>
    <t>Fair Value, Measurements, Recurring [Member] | Level 3 [Member] | Interest Rate Swap [Member] | Other Noncurrent Liabilities [Member]</t>
  </si>
  <si>
    <t>Fair Value, Measurements, Recurring [Member] | Level 3 [Member] | Foreign Currency Forward [Member] | Prepaid Expenses and Other Current Assets [Member]</t>
  </si>
  <si>
    <t>Fair Value, Measurements, Recurring [Member] | Level 3 [Member] | Foreign Currency Forward [Member] | Other current liabilities [Member]</t>
  </si>
  <si>
    <t>Accumulated Other Comprehensive Income (Loss) - Changes in Each Component of Accumulated Other Comprehensive Income (Loss) (Details) - USD ($) $ in Millions</t>
  </si>
  <si>
    <t>AOCI Attributable to Parent, Net of Tax [Roll Forward]</t>
  </si>
  <si>
    <t>Accumulated Other Comprehensive Income (Loss) [Member]</t>
  </si>
  <si>
    <t>Other comprehensive income (loss) before reclassifications</t>
  </si>
  <si>
    <t>Amounts reclassified from accumulated other comprehensive income (loss)</t>
  </si>
  <si>
    <t>Foreign Currency Translation [Member]</t>
  </si>
  <si>
    <t>Unrecognized Post- Retirement Plan Losses [Member]</t>
  </si>
  <si>
    <t>Derivative Financial Instruments [Member]</t>
  </si>
  <si>
    <t>Accumulated Other Comprehensive Income (Loss) - Reclassifications Out of Accumulated Other Comprehensive Income (Loss) (Details) - USD ($) $ in Millions</t>
  </si>
  <si>
    <t>Derivative financial instruments:</t>
  </si>
  <si>
    <t>Tax benefit</t>
  </si>
  <si>
    <t>Total reclassifications from accumulated other comprehensive income (loss)</t>
  </si>
  <si>
    <t>Accumulated Defined Benefit Plans Adjustment Attributable to Parent [Member] | Reclassification out of Accumulated Other Comprehensive Income [Member]</t>
  </si>
  <si>
    <t>Reclassification Adjustment out of Accumulated Other Comprehensive Income [Line Items]</t>
  </si>
  <si>
    <t>Cost of Goods and Services Sold and Selling, General and Administrative Expense</t>
  </si>
  <si>
    <t>Derivative Financial Instruments [Member] | Reclassification out of Accumulated Other Comprehensive Income [Member]</t>
  </si>
  <si>
    <t>Cost of Goods and Services Sold and Foreign Currency Transaction Gain (Loss), before Tax</t>
  </si>
  <si>
    <t>Warranty Reserves (Details) - Other current liabilities [Member] - USD ($) $ in Millions</t>
  </si>
  <si>
    <t>Movement in Standard and Extended Product Warranty Accrual, Increase (Decrease) [Roll Forward]</t>
  </si>
  <si>
    <t>Warranty expense</t>
  </si>
  <si>
    <t>Warranty claims paid</t>
  </si>
  <si>
    <t>Restructuring Reserves (Details) CAD in Thousands, $ in Millions</t>
  </si>
  <si>
    <t>1 Months Ended</t>
  </si>
  <si>
    <t>Jun. 30, 2017USD ($)</t>
  </si>
  <si>
    <t>Jun. 30, 2017CAD</t>
  </si>
  <si>
    <t>Dec. 31, 2016USD ($)</t>
  </si>
  <si>
    <t>Restructuring Cost and Reserve [Line Items]</t>
  </si>
  <si>
    <t>Assets held-for-sale, not part of disposal group, current</t>
  </si>
  <si>
    <t>2017 Restructuring Actions [Member] | Melt Delivery and Control Systems [Member]</t>
  </si>
  <si>
    <t>2017 Restructuring Actions [Member] | Other current liabilities [Member]</t>
  </si>
  <si>
    <t>Liability, severance-related actions</t>
  </si>
  <si>
    <t>2017 Restructuring Actions [Member] | Other expense, net [Member]</t>
  </si>
  <si>
    <t>Severance expense</t>
  </si>
  <si>
    <t>2016 Restructuring Actions [Member] | Other current liabilities [Member]</t>
  </si>
  <si>
    <t>2016 Restructuring Actions [Member] | Other expense, net [Member]</t>
  </si>
  <si>
    <t>Lease Financing Transaction (Details) CAD in Thousands, $ in Millions</t>
  </si>
  <si>
    <t>Jun. 30, 2017USD ($)property</t>
  </si>
  <si>
    <t>Jun. 30, 2017CADproperty</t>
  </si>
  <si>
    <t>Number of properties sold | property</t>
  </si>
  <si>
    <t>Proceeds from sale of properties</t>
  </si>
  <si>
    <t>Lease term</t>
  </si>
  <si>
    <t>15 years</t>
  </si>
  <si>
    <t>Sale Leaseback Transaction [Line Items]</t>
  </si>
  <si>
    <t>Total due under lease agreement</t>
  </si>
  <si>
    <t>Other current liabilities and other noncurrent accrued liabilities [Member]</t>
  </si>
  <si>
    <t>Total due under lease agreement | $</t>
  </si>
  <si>
    <t>Business Segment Information - Narrative (Details) $ in Millions</t>
  </si>
  <si>
    <t>Sep. 30, 2017USD ($)segment</t>
  </si>
  <si>
    <t>Segment Reporting Information [Line Items]</t>
  </si>
  <si>
    <t>Number of operating segments | segment</t>
  </si>
  <si>
    <t>Operating loss</t>
  </si>
  <si>
    <t>Segments [Member] | Melt Delivery and Control Systems [Member]</t>
  </si>
  <si>
    <t>Business Segment Information - Business Segment Information (Details) - USD ($) $ in Millions</t>
  </si>
  <si>
    <t>Total long-lived assets, net</t>
  </si>
  <si>
    <t>Total net sales to external customers</t>
  </si>
  <si>
    <t>Total operating earnings</t>
  </si>
  <si>
    <t>Total capital expenditures</t>
  </si>
  <si>
    <t>Total depreciation and amortization</t>
  </si>
  <si>
    <t>Business Segment Information - Net Sales to External Customers and Long-lived Assets, by Geographic Region (Details) - USD ($) $ in Millions</t>
  </si>
  <si>
    <t>Revenues from External Customers and Long-Lived Assets [Line Items]</t>
  </si>
  <si>
    <t>United States [Member]</t>
  </si>
  <si>
    <t>CZECH REPUBLIC</t>
  </si>
  <si>
    <t>CANADA</t>
  </si>
  <si>
    <t>CHINA</t>
  </si>
  <si>
    <t>INDIA</t>
  </si>
  <si>
    <t>Rest of World [Member]</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CAD &quot;#,##0_);_(&quot;CA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637913</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5" t="n">
        <v>694163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8</v>
      </c>
      <c r="B1" s="2" t="s">
        <v>1</v>
      </c>
    </row>
    <row r="2" spans="1:2">
      <c r="B2" s="2" t="s">
        <v>2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1</v>
      </c>
      <c r="B1" s="2" t="s">
        <v>1</v>
      </c>
    </row>
    <row r="2" spans="1:2">
      <c r="B2" s="2" t="s">
        <v>2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4</v>
      </c>
      <c r="B1" s="2" t="s">
        <v>1</v>
      </c>
    </row>
    <row r="2" spans="1:2">
      <c r="B2" s="2" t="s">
        <v>2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7</v>
      </c>
      <c r="B1" s="2" t="s">
        <v>1</v>
      </c>
    </row>
    <row r="2" spans="1:2">
      <c r="B2" s="2" t="s">
        <v>2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0</v>
      </c>
      <c r="B1" s="2" t="s">
        <v>1</v>
      </c>
    </row>
    <row r="2" spans="1:2">
      <c r="B2" s="2" t="s">
        <v>2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3</v>
      </c>
      <c r="B1" s="2" t="s">
        <v>1</v>
      </c>
    </row>
    <row r="2" spans="1:2">
      <c r="B2" s="2" t="s">
        <v>2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6</v>
      </c>
      <c r="B1" s="2" t="s">
        <v>1</v>
      </c>
    </row>
    <row r="2" spans="1:2">
      <c r="B2" s="2" t="s">
        <v>2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2</v>
      </c>
    </row>
    <row r="3" spans="1:2">
      <c r="A3" s="3" t="s">
        <v>170</v>
      </c>
    </row>
    <row r="4" spans="1:2">
      <c r="A4" s="4" t="s">
        <v>169</v>
      </c>
      <c r="B4" s="4" t="s">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v>
      </c>
      <c r="B1" s="2" t="s">
        <v>22</v>
      </c>
      <c r="C1" s="2" t="s">
        <v>23</v>
      </c>
    </row>
    <row r="2" spans="1:3">
      <c r="A2" s="3" t="s">
        <v>24</v>
      </c>
    </row>
    <row r="3" spans="1:3">
      <c r="A3" s="4" t="s">
        <v>25</v>
      </c>
      <c r="B3" s="7" t="n">
        <v>93.40000000000001</v>
      </c>
      <c r="C3" s="7" t="n">
        <v>130.2</v>
      </c>
    </row>
    <row r="4" spans="1:3">
      <c r="A4" s="4" t="s">
        <v>26</v>
      </c>
      <c r="B4" s="8" t="n">
        <v>215.1</v>
      </c>
      <c r="C4" s="8" t="n">
        <v>182.3</v>
      </c>
    </row>
    <row r="5" spans="1:3">
      <c r="A5" s="3" t="s">
        <v>27</v>
      </c>
    </row>
    <row r="6" spans="1:3">
      <c r="A6" s="4" t="s">
        <v>28</v>
      </c>
      <c r="B6" s="8" t="n">
        <v>101.7</v>
      </c>
      <c r="C6" s="8" t="n">
        <v>81.3</v>
      </c>
    </row>
    <row r="7" spans="1:3">
      <c r="A7" s="4" t="s">
        <v>29</v>
      </c>
      <c r="B7" s="8" t="n">
        <v>64.3</v>
      </c>
      <c r="C7" s="8" t="n">
        <v>52.6</v>
      </c>
    </row>
    <row r="8" spans="1:3">
      <c r="A8" s="4" t="s">
        <v>30</v>
      </c>
      <c r="B8" s="8" t="n">
        <v>132.2</v>
      </c>
      <c r="C8" s="8" t="n">
        <v>115.6</v>
      </c>
    </row>
    <row r="9" spans="1:3">
      <c r="A9" s="4" t="s">
        <v>31</v>
      </c>
      <c r="B9" s="8" t="n">
        <v>298.2</v>
      </c>
      <c r="C9" s="8" t="n">
        <v>249.5</v>
      </c>
    </row>
    <row r="10" spans="1:3">
      <c r="A10" s="4" t="s">
        <v>32</v>
      </c>
      <c r="B10" s="8" t="n">
        <v>52.1</v>
      </c>
      <c r="C10" s="8" t="n">
        <v>46.3</v>
      </c>
    </row>
    <row r="11" spans="1:3">
      <c r="A11" s="4" t="s">
        <v>33</v>
      </c>
      <c r="B11" s="8" t="n">
        <v>658.8</v>
      </c>
      <c r="C11" s="8" t="n">
        <v>608.3</v>
      </c>
    </row>
    <row r="12" spans="1:3">
      <c r="A12" s="4" t="s">
        <v>34</v>
      </c>
      <c r="B12" s="8" t="n">
        <v>269.7</v>
      </c>
      <c r="C12" s="8" t="n">
        <v>243.7</v>
      </c>
    </row>
    <row r="13" spans="1:3">
      <c r="A13" s="4" t="s">
        <v>35</v>
      </c>
      <c r="B13" s="8" t="n">
        <v>532.9</v>
      </c>
      <c r="C13" s="8" t="n">
        <v>507.9</v>
      </c>
    </row>
    <row r="14" spans="1:3">
      <c r="A14" s="4" t="s">
        <v>36</v>
      </c>
      <c r="B14" s="8" t="n">
        <v>339.5</v>
      </c>
      <c r="C14" s="8" t="n">
        <v>341.8</v>
      </c>
    </row>
    <row r="15" spans="1:3">
      <c r="A15" s="4" t="s">
        <v>37</v>
      </c>
      <c r="B15" s="8" t="n">
        <v>21.6</v>
      </c>
      <c r="C15" s="8" t="n">
        <v>20.3</v>
      </c>
    </row>
    <row r="16" spans="1:3">
      <c r="A16" s="4" t="s">
        <v>38</v>
      </c>
      <c r="B16" s="8" t="n">
        <v>1822.5</v>
      </c>
      <c r="C16" s="5" t="n">
        <v>1722</v>
      </c>
    </row>
    <row r="17" spans="1:3">
      <c r="A17" s="3" t="s">
        <v>39</v>
      </c>
    </row>
    <row r="18" spans="1:3">
      <c r="A18" s="4" t="s">
        <v>40</v>
      </c>
      <c r="B18" s="8" t="n">
        <v>7.3</v>
      </c>
      <c r="C18" s="5" t="n">
        <v>7</v>
      </c>
    </row>
    <row r="19" spans="1:3">
      <c r="A19" s="4" t="s">
        <v>41</v>
      </c>
      <c r="B19" s="8" t="n">
        <v>9.4</v>
      </c>
      <c r="C19" s="8" t="n">
        <v>0.3</v>
      </c>
    </row>
    <row r="20" spans="1:3">
      <c r="A20" s="4" t="s">
        <v>42</v>
      </c>
      <c r="B20" s="8" t="n">
        <v>96.3</v>
      </c>
      <c r="C20" s="8" t="n">
        <v>92.5</v>
      </c>
    </row>
    <row r="21" spans="1:3">
      <c r="A21" s="4" t="s">
        <v>43</v>
      </c>
      <c r="B21" s="8" t="n">
        <v>60.2</v>
      </c>
      <c r="C21" s="8" t="n">
        <v>52.7</v>
      </c>
    </row>
    <row r="22" spans="1:3">
      <c r="A22" s="4" t="s">
        <v>44</v>
      </c>
      <c r="B22" s="8" t="n">
        <v>30.3</v>
      </c>
      <c r="C22" s="8" t="n">
        <v>26.7</v>
      </c>
    </row>
    <row r="23" spans="1:3">
      <c r="A23" s="4" t="s">
        <v>45</v>
      </c>
      <c r="B23" s="8" t="n">
        <v>0.5</v>
      </c>
      <c r="C23" s="8" t="n">
        <v>13.9</v>
      </c>
    </row>
    <row r="24" spans="1:3">
      <c r="A24" s="4" t="s">
        <v>46</v>
      </c>
      <c r="B24" s="8" t="n">
        <v>71.09999999999999</v>
      </c>
      <c r="C24" s="8" t="n">
        <v>59.7</v>
      </c>
    </row>
    <row r="25" spans="1:3">
      <c r="A25" s="4" t="s">
        <v>47</v>
      </c>
      <c r="B25" s="8" t="n">
        <v>275.1</v>
      </c>
      <c r="C25" s="8" t="n">
        <v>252.8</v>
      </c>
    </row>
    <row r="26" spans="1:3">
      <c r="A26" s="4" t="s">
        <v>48</v>
      </c>
      <c r="B26" s="8" t="n">
        <v>919.1</v>
      </c>
      <c r="C26" s="8" t="n">
        <v>934.1</v>
      </c>
    </row>
    <row r="27" spans="1:3">
      <c r="A27" s="4" t="s">
        <v>49</v>
      </c>
      <c r="B27" s="8" t="n">
        <v>72.40000000000001</v>
      </c>
      <c r="C27" s="8" t="n">
        <v>64.40000000000001</v>
      </c>
    </row>
    <row r="28" spans="1:3">
      <c r="A28" s="4" t="s">
        <v>50</v>
      </c>
      <c r="B28" s="8" t="n">
        <v>31.3</v>
      </c>
      <c r="C28" s="8" t="n">
        <v>27.8</v>
      </c>
    </row>
    <row r="29" spans="1:3">
      <c r="A29" s="4" t="s">
        <v>51</v>
      </c>
      <c r="B29" s="8" t="n">
        <v>22.4</v>
      </c>
      <c r="C29" s="5" t="n">
        <v>8</v>
      </c>
    </row>
    <row r="30" spans="1:3">
      <c r="A30" s="4" t="s">
        <v>52</v>
      </c>
      <c r="B30" s="8" t="n">
        <v>1320.3</v>
      </c>
      <c r="C30" s="8" t="n">
        <v>1287.1</v>
      </c>
    </row>
    <row r="31" spans="1:3">
      <c r="A31" s="3" t="s">
        <v>53</v>
      </c>
    </row>
    <row r="32" spans="1:3">
      <c r="A32" s="4" t="s">
        <v>54</v>
      </c>
      <c r="B32" s="5" t="n">
        <v>0</v>
      </c>
      <c r="C32" s="5" t="n">
        <v>0</v>
      </c>
    </row>
    <row r="33" spans="1:3">
      <c r="A33" s="4" t="s">
        <v>55</v>
      </c>
      <c r="B33" s="8" t="n">
        <v>0.7</v>
      </c>
      <c r="C33" s="8" t="n">
        <v>0.7</v>
      </c>
    </row>
    <row r="34" spans="1:3">
      <c r="A34" s="4" t="s">
        <v>56</v>
      </c>
      <c r="B34" s="8" t="n">
        <v>672.1</v>
      </c>
      <c r="C34" s="5" t="n">
        <v>661</v>
      </c>
    </row>
    <row r="35" spans="1:3">
      <c r="A35" s="4" t="s">
        <v>57</v>
      </c>
      <c r="B35" s="8" t="n">
        <v>-73.8</v>
      </c>
      <c r="C35" s="8" t="n">
        <v>-68.90000000000001</v>
      </c>
    </row>
    <row r="36" spans="1:3">
      <c r="A36" s="4" t="s">
        <v>58</v>
      </c>
      <c r="B36" s="8" t="n">
        <v>-96.8</v>
      </c>
      <c r="C36" s="8" t="n">
        <v>-157.9</v>
      </c>
    </row>
    <row r="37" spans="1:3">
      <c r="A37" s="4" t="s">
        <v>59</v>
      </c>
      <c r="B37" s="8" t="n">
        <v>502.2</v>
      </c>
      <c r="C37" s="8" t="n">
        <v>434.9</v>
      </c>
    </row>
    <row r="38" spans="1:3">
      <c r="A38" s="4" t="s">
        <v>60</v>
      </c>
      <c r="B38" s="7" t="n">
        <v>1822.5</v>
      </c>
      <c r="C38" s="9" t="n">
        <v>17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2</v>
      </c>
    </row>
    <row r="3" spans="1:2">
      <c r="A3" s="3" t="s">
        <v>134</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2</v>
      </c>
    </row>
    <row r="3" spans="1:2">
      <c r="A3" s="3" t="s">
        <v>137</v>
      </c>
    </row>
    <row r="4" spans="1:2">
      <c r="A4" s="4" t="s">
        <v>178</v>
      </c>
      <c r="B4" s="4" t="s">
        <v>179</v>
      </c>
    </row>
    <row r="5" spans="1:2">
      <c r="A5" s="4" t="s">
        <v>180</v>
      </c>
      <c r="B5" s="4" t="s">
        <v>181</v>
      </c>
    </row>
    <row r="6" spans="1:2">
      <c r="A6" s="4" t="s">
        <v>182</v>
      </c>
      <c r="B6"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2</v>
      </c>
    </row>
    <row r="3" spans="1:2">
      <c r="A3" s="3" t="s">
        <v>143</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2</v>
      </c>
    </row>
    <row r="3" spans="1:2">
      <c r="A3" s="3" t="s">
        <v>149</v>
      </c>
    </row>
    <row r="4" spans="1:2">
      <c r="A4" s="4" t="s">
        <v>188</v>
      </c>
      <c r="B4" s="4" t="s">
        <v>18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2</v>
      </c>
    </row>
    <row r="3" spans="1:2">
      <c r="A3" s="3" t="s">
        <v>155</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95</v>
      </c>
      <c r="B1" s="2" t="s">
        <v>1</v>
      </c>
    </row>
    <row r="2" spans="1:2">
      <c r="B2" s="2" t="s">
        <v>22</v>
      </c>
    </row>
    <row r="3" spans="1:2">
      <c r="A3" s="3" t="s">
        <v>158</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2</v>
      </c>
    </row>
    <row r="3" spans="1:2">
      <c r="A3" s="3" t="s">
        <v>161</v>
      </c>
    </row>
    <row r="4" spans="1:2">
      <c r="A4" s="4" t="s">
        <v>201</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2</v>
      </c>
    </row>
    <row r="3" spans="1:2">
      <c r="A3" s="3" t="s">
        <v>170</v>
      </c>
    </row>
    <row r="4" spans="1:2">
      <c r="A4" s="4" t="s">
        <v>169</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1"/>
  </cols>
  <sheetData>
    <row r="1" spans="1:2">
      <c r="A1" s="1" t="s">
        <v>209</v>
      </c>
      <c r="B1" s="2" t="s">
        <v>210</v>
      </c>
    </row>
    <row r="2" spans="1:2">
      <c r="A2" s="4" t="s">
        <v>211</v>
      </c>
    </row>
    <row r="3" spans="1:2">
      <c r="A3" s="3" t="s">
        <v>212</v>
      </c>
    </row>
    <row r="4" spans="1:2">
      <c r="A4" s="4" t="s">
        <v>213</v>
      </c>
      <c r="B4" s="7" t="n">
        <v>1.1</v>
      </c>
    </row>
    <row r="5" spans="1:2">
      <c r="A5" s="4" t="s">
        <v>214</v>
      </c>
    </row>
    <row r="6" spans="1:2">
      <c r="A6" s="3" t="s">
        <v>212</v>
      </c>
    </row>
    <row r="7" spans="1:2">
      <c r="A7" s="4" t="s">
        <v>215</v>
      </c>
      <c r="B7" s="8" t="n">
        <v>0.8</v>
      </c>
    </row>
    <row r="8" spans="1:2">
      <c r="A8" s="4" t="s">
        <v>216</v>
      </c>
    </row>
    <row r="9" spans="1:2">
      <c r="A9" s="3" t="s">
        <v>212</v>
      </c>
    </row>
    <row r="10" spans="1:2">
      <c r="A10" s="4" t="s">
        <v>215</v>
      </c>
      <c r="B10" s="7" t="n">
        <v>1.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217</v>
      </c>
      <c r="B1" s="2" t="s">
        <v>1</v>
      </c>
    </row>
    <row r="2" spans="1:2">
      <c r="B2" s="2" t="s">
        <v>101</v>
      </c>
    </row>
    <row r="3" spans="1:2">
      <c r="A3" s="3" t="s">
        <v>218</v>
      </c>
    </row>
    <row r="4" spans="1:2">
      <c r="A4" s="4" t="s">
        <v>219</v>
      </c>
      <c r="B4" s="7" t="n">
        <v>507.9</v>
      </c>
    </row>
    <row r="5" spans="1:2">
      <c r="A5" s="4" t="s">
        <v>95</v>
      </c>
      <c r="B5" s="5" t="n">
        <v>25</v>
      </c>
    </row>
    <row r="6" spans="1:2">
      <c r="A6" s="4" t="s">
        <v>219</v>
      </c>
      <c r="B6" s="8" t="n">
        <v>532.9</v>
      </c>
    </row>
    <row r="7" spans="1:2">
      <c r="A7" s="4" t="s">
        <v>220</v>
      </c>
    </row>
    <row r="8" spans="1:2">
      <c r="A8" s="3" t="s">
        <v>218</v>
      </c>
    </row>
    <row r="9" spans="1:2">
      <c r="A9" s="4" t="s">
        <v>219</v>
      </c>
      <c r="B9" s="5" t="n">
        <v>0</v>
      </c>
    </row>
    <row r="10" spans="1:2">
      <c r="A10" s="4" t="s">
        <v>95</v>
      </c>
      <c r="B10" s="5" t="n">
        <v>0</v>
      </c>
    </row>
    <row r="11" spans="1:2">
      <c r="A11" s="4" t="s">
        <v>219</v>
      </c>
      <c r="B11" s="5" t="n">
        <v>0</v>
      </c>
    </row>
    <row r="12" spans="1:2">
      <c r="A12" s="4" t="s">
        <v>221</v>
      </c>
    </row>
    <row r="13" spans="1:2">
      <c r="A13" s="3" t="s">
        <v>218</v>
      </c>
    </row>
    <row r="14" spans="1:2">
      <c r="A14" s="4" t="s">
        <v>219</v>
      </c>
      <c r="B14" s="5" t="n">
        <v>37</v>
      </c>
    </row>
    <row r="15" spans="1:2">
      <c r="A15" s="4" t="s">
        <v>95</v>
      </c>
      <c r="B15" s="5" t="n">
        <v>0</v>
      </c>
    </row>
    <row r="16" spans="1:2">
      <c r="A16" s="4" t="s">
        <v>219</v>
      </c>
      <c r="B16" s="5" t="n">
        <v>37</v>
      </c>
    </row>
    <row r="17" spans="1:2">
      <c r="A17" s="4" t="s">
        <v>222</v>
      </c>
    </row>
    <row r="18" spans="1:2">
      <c r="A18" s="3" t="s">
        <v>218</v>
      </c>
    </row>
    <row r="19" spans="1:2">
      <c r="A19" s="4" t="s">
        <v>219</v>
      </c>
      <c r="B19" s="5" t="n">
        <v>424</v>
      </c>
    </row>
    <row r="20" spans="1:2">
      <c r="A20" s="4" t="s">
        <v>95</v>
      </c>
      <c r="B20" s="5" t="n">
        <v>25</v>
      </c>
    </row>
    <row r="21" spans="1:2">
      <c r="A21" s="4" t="s">
        <v>219</v>
      </c>
      <c r="B21" s="5" t="n">
        <v>449</v>
      </c>
    </row>
    <row r="22" spans="1:2">
      <c r="A22" s="4" t="s">
        <v>223</v>
      </c>
    </row>
    <row r="23" spans="1:2">
      <c r="A23" s="3" t="s">
        <v>218</v>
      </c>
    </row>
    <row r="24" spans="1:2">
      <c r="A24" s="4" t="s">
        <v>219</v>
      </c>
      <c r="B24" s="8" t="n">
        <v>46.9</v>
      </c>
    </row>
    <row r="25" spans="1:2">
      <c r="A25" s="4" t="s">
        <v>95</v>
      </c>
      <c r="B25" s="5" t="n">
        <v>0</v>
      </c>
    </row>
    <row r="26" spans="1:2">
      <c r="A26" s="4" t="s">
        <v>219</v>
      </c>
      <c r="B26" s="7" t="n">
        <v>4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2</v>
      </c>
      <c r="C1" s="2" t="s">
        <v>23</v>
      </c>
    </row>
    <row r="2" spans="1:3">
      <c r="A2" s="3" t="s">
        <v>62</v>
      </c>
    </row>
    <row r="3" spans="1:3">
      <c r="A3" s="4" t="s">
        <v>63</v>
      </c>
      <c r="B3" s="10" t="n">
        <v>0.01</v>
      </c>
      <c r="C3" s="10" t="n">
        <v>0.01</v>
      </c>
    </row>
    <row r="4" spans="1:3">
      <c r="A4" s="4" t="s">
        <v>64</v>
      </c>
      <c r="B4" s="5" t="n">
        <v>50000000</v>
      </c>
      <c r="C4" s="5" t="n">
        <v>50000000</v>
      </c>
    </row>
    <row r="5" spans="1:3">
      <c r="A5" s="4" t="s">
        <v>65</v>
      </c>
      <c r="B5" s="5" t="n">
        <v>0</v>
      </c>
      <c r="C5" s="5" t="n">
        <v>0</v>
      </c>
    </row>
    <row r="6" spans="1:3">
      <c r="A6" s="4" t="s">
        <v>66</v>
      </c>
      <c r="B6" s="10" t="n">
        <v>0.01</v>
      </c>
      <c r="C6" s="10" t="n">
        <v>0.01</v>
      </c>
    </row>
    <row r="7" spans="1:3">
      <c r="A7" s="4" t="s">
        <v>67</v>
      </c>
      <c r="B7" s="5" t="n">
        <v>500000000</v>
      </c>
      <c r="C7" s="5" t="n">
        <v>500000000</v>
      </c>
    </row>
    <row r="8" spans="1:3">
      <c r="A8" s="4" t="s">
        <v>68</v>
      </c>
      <c r="B8" s="5" t="n">
        <v>69416318</v>
      </c>
      <c r="C8" s="5" t="n">
        <v>68473561</v>
      </c>
    </row>
    <row r="9" spans="1:3">
      <c r="A9" s="4" t="s">
        <v>69</v>
      </c>
      <c r="B9" s="5" t="n">
        <v>69416318</v>
      </c>
      <c r="C9" s="5" t="n">
        <v>684735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4</v>
      </c>
      <c r="B1" s="2" t="s">
        <v>71</v>
      </c>
      <c r="D1" s="2" t="s">
        <v>1</v>
      </c>
    </row>
    <row r="2" spans="1:6">
      <c r="B2" s="2" t="s">
        <v>22</v>
      </c>
      <c r="C2" s="2" t="s">
        <v>72</v>
      </c>
      <c r="D2" s="2" t="s">
        <v>22</v>
      </c>
      <c r="E2" s="2" t="s">
        <v>72</v>
      </c>
      <c r="F2" s="2" t="s">
        <v>23</v>
      </c>
    </row>
    <row r="3" spans="1:6">
      <c r="A3" s="3" t="s">
        <v>225</v>
      </c>
    </row>
    <row r="4" spans="1:6">
      <c r="A4" s="4" t="s">
        <v>226</v>
      </c>
      <c r="B4" s="7" t="n">
        <v>395.8</v>
      </c>
      <c r="D4" s="7" t="n">
        <v>395.8</v>
      </c>
      <c r="F4" s="7" t="n">
        <v>376.8</v>
      </c>
    </row>
    <row r="5" spans="1:6">
      <c r="A5" s="4" t="s">
        <v>227</v>
      </c>
      <c r="B5" s="8" t="n">
        <v>197.4</v>
      </c>
      <c r="D5" s="8" t="n">
        <v>197.4</v>
      </c>
      <c r="F5" s="8" t="n">
        <v>169.4</v>
      </c>
    </row>
    <row r="6" spans="1:6">
      <c r="A6" s="4" t="s">
        <v>228</v>
      </c>
      <c r="B6" s="8" t="n">
        <v>198.4</v>
      </c>
      <c r="D6" s="8" t="n">
        <v>198.4</v>
      </c>
      <c r="F6" s="8" t="n">
        <v>207.4</v>
      </c>
    </row>
    <row r="7" spans="1:6">
      <c r="A7" s="3" t="s">
        <v>229</v>
      </c>
    </row>
    <row r="8" spans="1:6">
      <c r="A8" s="4" t="s">
        <v>226</v>
      </c>
      <c r="B8" s="8" t="n">
        <v>536.9</v>
      </c>
      <c r="D8" s="8" t="n">
        <v>536.9</v>
      </c>
      <c r="F8" s="8" t="n">
        <v>511.2</v>
      </c>
    </row>
    <row r="9" spans="1:6">
      <c r="A9" s="4" t="s">
        <v>227</v>
      </c>
      <c r="B9" s="8" t="n">
        <v>197.4</v>
      </c>
      <c r="D9" s="8" t="n">
        <v>197.4</v>
      </c>
      <c r="F9" s="8" t="n">
        <v>169.4</v>
      </c>
    </row>
    <row r="10" spans="1:6">
      <c r="A10" s="4" t="s">
        <v>228</v>
      </c>
      <c r="B10" s="8" t="n">
        <v>339.5</v>
      </c>
      <c r="D10" s="8" t="n">
        <v>339.5</v>
      </c>
      <c r="F10" s="8" t="n">
        <v>341.8</v>
      </c>
    </row>
    <row r="11" spans="1:6">
      <c r="A11" s="4" t="s">
        <v>230</v>
      </c>
      <c r="B11" s="8" t="n">
        <v>7.3</v>
      </c>
      <c r="C11" s="7" t="n">
        <v>7.8</v>
      </c>
      <c r="D11" s="8" t="n">
        <v>21.4</v>
      </c>
      <c r="E11" s="7" t="n">
        <v>23.5</v>
      </c>
    </row>
    <row r="12" spans="1:6">
      <c r="A12" s="4" t="s">
        <v>231</v>
      </c>
    </row>
    <row r="13" spans="1:6">
      <c r="A13" s="3" t="s">
        <v>225</v>
      </c>
    </row>
    <row r="14" spans="1:6">
      <c r="A14" s="4" t="s">
        <v>226</v>
      </c>
      <c r="B14" s="8" t="n">
        <v>43.2</v>
      </c>
      <c r="D14" s="8" t="n">
        <v>43.2</v>
      </c>
      <c r="F14" s="8" t="n">
        <v>41.5</v>
      </c>
    </row>
    <row r="15" spans="1:6">
      <c r="A15" s="4" t="s">
        <v>227</v>
      </c>
      <c r="B15" s="8" t="n">
        <v>21.5</v>
      </c>
      <c r="D15" s="8" t="n">
        <v>21.5</v>
      </c>
      <c r="F15" s="8" t="n">
        <v>18.2</v>
      </c>
    </row>
    <row r="16" spans="1:6">
      <c r="A16" s="4" t="s">
        <v>228</v>
      </c>
      <c r="B16" s="8" t="n">
        <v>21.7</v>
      </c>
      <c r="D16" s="8" t="n">
        <v>21.7</v>
      </c>
      <c r="F16" s="8" t="n">
        <v>23.3</v>
      </c>
    </row>
    <row r="17" spans="1:6">
      <c r="A17" s="3" t="s">
        <v>229</v>
      </c>
    </row>
    <row r="18" spans="1:6">
      <c r="A18" s="4" t="s">
        <v>227</v>
      </c>
      <c r="B18" s="8" t="n">
        <v>21.5</v>
      </c>
      <c r="D18" s="8" t="n">
        <v>21.5</v>
      </c>
      <c r="F18" s="8" t="n">
        <v>18.2</v>
      </c>
    </row>
    <row r="19" spans="1:6">
      <c r="A19" s="4" t="s">
        <v>232</v>
      </c>
    </row>
    <row r="20" spans="1:6">
      <c r="A20" s="3" t="s">
        <v>225</v>
      </c>
    </row>
    <row r="21" spans="1:6">
      <c r="A21" s="4" t="s">
        <v>226</v>
      </c>
      <c r="B21" s="8" t="n">
        <v>121.2</v>
      </c>
      <c r="D21" s="8" t="n">
        <v>121.2</v>
      </c>
      <c r="F21" s="8" t="n">
        <v>112.6</v>
      </c>
    </row>
    <row r="22" spans="1:6">
      <c r="A22" s="4" t="s">
        <v>227</v>
      </c>
      <c r="B22" s="8" t="n">
        <v>46.2</v>
      </c>
      <c r="D22" s="8" t="n">
        <v>46.2</v>
      </c>
      <c r="F22" s="8" t="n">
        <v>36.3</v>
      </c>
    </row>
    <row r="23" spans="1:6">
      <c r="A23" s="4" t="s">
        <v>228</v>
      </c>
      <c r="B23" s="5" t="n">
        <v>75</v>
      </c>
      <c r="D23" s="5" t="n">
        <v>75</v>
      </c>
      <c r="F23" s="8" t="n">
        <v>76.3</v>
      </c>
    </row>
    <row r="24" spans="1:6">
      <c r="A24" s="3" t="s">
        <v>229</v>
      </c>
    </row>
    <row r="25" spans="1:6">
      <c r="A25" s="4" t="s">
        <v>227</v>
      </c>
      <c r="B25" s="8" t="n">
        <v>46.2</v>
      </c>
      <c r="D25" s="8" t="n">
        <v>46.2</v>
      </c>
      <c r="F25" s="8" t="n">
        <v>36.3</v>
      </c>
    </row>
    <row r="26" spans="1:6">
      <c r="A26" s="4" t="s">
        <v>233</v>
      </c>
    </row>
    <row r="27" spans="1:6">
      <c r="A27" s="3" t="s">
        <v>225</v>
      </c>
    </row>
    <row r="28" spans="1:6">
      <c r="A28" s="4" t="s">
        <v>226</v>
      </c>
      <c r="B28" s="8" t="n">
        <v>231.4</v>
      </c>
      <c r="D28" s="8" t="n">
        <v>231.4</v>
      </c>
      <c r="F28" s="8" t="n">
        <v>222.7</v>
      </c>
    </row>
    <row r="29" spans="1:6">
      <c r="A29" s="4" t="s">
        <v>227</v>
      </c>
      <c r="B29" s="8" t="n">
        <v>129.7</v>
      </c>
      <c r="D29" s="8" t="n">
        <v>129.7</v>
      </c>
      <c r="F29" s="8" t="n">
        <v>114.9</v>
      </c>
    </row>
    <row r="30" spans="1:6">
      <c r="A30" s="4" t="s">
        <v>228</v>
      </c>
      <c r="B30" s="8" t="n">
        <v>101.7</v>
      </c>
      <c r="D30" s="8" t="n">
        <v>101.7</v>
      </c>
      <c r="F30" s="8" t="n">
        <v>107.8</v>
      </c>
    </row>
    <row r="31" spans="1:6">
      <c r="A31" s="3" t="s">
        <v>229</v>
      </c>
    </row>
    <row r="32" spans="1:6">
      <c r="A32" s="4" t="s">
        <v>227</v>
      </c>
      <c r="B32" s="8" t="n">
        <v>129.7</v>
      </c>
      <c r="D32" s="8" t="n">
        <v>129.7</v>
      </c>
      <c r="F32" s="8" t="n">
        <v>114.9</v>
      </c>
    </row>
    <row r="33" spans="1:6">
      <c r="A33" s="4" t="s">
        <v>231</v>
      </c>
    </row>
    <row r="34" spans="1:6">
      <c r="A34" s="3" t="s">
        <v>229</v>
      </c>
    </row>
    <row r="35" spans="1:6">
      <c r="A35" s="4" t="s">
        <v>234</v>
      </c>
      <c r="B35" s="7" t="n">
        <v>141.1</v>
      </c>
      <c r="D35" s="7" t="n">
        <v>141.1</v>
      </c>
      <c r="F35" s="7" t="n">
        <v>134.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35</v>
      </c>
      <c r="B1" s="2" t="s">
        <v>1</v>
      </c>
    </row>
    <row r="2" spans="1:3">
      <c r="B2" s="2" t="s">
        <v>22</v>
      </c>
      <c r="C2" s="2" t="s">
        <v>236</v>
      </c>
    </row>
    <row r="3" spans="1:3">
      <c r="A3" s="3" t="s">
        <v>140</v>
      </c>
    </row>
    <row r="4" spans="1:3">
      <c r="A4" s="4" t="s">
        <v>237</v>
      </c>
      <c r="B4" s="4" t="s">
        <v>238</v>
      </c>
    </row>
    <row r="5" spans="1:3">
      <c r="A5" s="4" t="s">
        <v>239</v>
      </c>
      <c r="C5" s="7" t="n">
        <v>21.7</v>
      </c>
    </row>
    <row r="6" spans="1:3">
      <c r="A6" s="4" t="s">
        <v>240</v>
      </c>
      <c r="C6" s="7" t="n">
        <v>7.5</v>
      </c>
    </row>
    <row r="7" spans="1:3">
      <c r="A7" s="4" t="s">
        <v>241</v>
      </c>
      <c r="B7" s="7" t="n">
        <v>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242</v>
      </c>
      <c r="B1" s="2" t="s">
        <v>22</v>
      </c>
      <c r="C1" s="2" t="s">
        <v>243</v>
      </c>
      <c r="D1" s="2" t="s">
        <v>23</v>
      </c>
      <c r="E1" s="2" t="s">
        <v>244</v>
      </c>
    </row>
    <row r="2" spans="1:5">
      <c r="A2" s="3" t="s">
        <v>245</v>
      </c>
    </row>
    <row r="3" spans="1:5">
      <c r="A3" s="4" t="s">
        <v>246</v>
      </c>
      <c r="B3" s="7" t="n">
        <v>947.4</v>
      </c>
      <c r="D3" s="7" t="n">
        <v>953.8</v>
      </c>
    </row>
    <row r="4" spans="1:5">
      <c r="A4" s="4" t="s">
        <v>247</v>
      </c>
      <c r="B4" s="8" t="n">
        <v>11.6</v>
      </c>
      <c r="D4" s="8" t="n">
        <v>12.4</v>
      </c>
    </row>
    <row r="5" spans="1:5">
      <c r="A5" s="4" t="s">
        <v>248</v>
      </c>
      <c r="B5" s="8" t="n">
        <v>935.8</v>
      </c>
      <c r="D5" s="8" t="n">
        <v>941.4</v>
      </c>
    </row>
    <row r="6" spans="1:5">
      <c r="A6" s="4" t="s">
        <v>249</v>
      </c>
      <c r="B6" s="8" t="n">
        <v>-16.8</v>
      </c>
      <c r="D6" s="8" t="n">
        <v>-7.3</v>
      </c>
    </row>
    <row r="7" spans="1:5">
      <c r="A7" s="4" t="s">
        <v>250</v>
      </c>
      <c r="B7" s="8" t="n">
        <v>-0.1</v>
      </c>
      <c r="D7" s="5" t="n">
        <v>0</v>
      </c>
    </row>
    <row r="8" spans="1:5">
      <c r="A8" s="4" t="s">
        <v>251</v>
      </c>
      <c r="B8" s="8" t="n">
        <v>-16.7</v>
      </c>
      <c r="D8" s="8" t="n">
        <v>-7.3</v>
      </c>
    </row>
    <row r="9" spans="1:5">
      <c r="A9" s="4" t="s">
        <v>252</v>
      </c>
      <c r="B9" s="8" t="n">
        <v>930.6</v>
      </c>
      <c r="D9" s="8" t="n">
        <v>946.5</v>
      </c>
    </row>
    <row r="10" spans="1:5">
      <c r="A10" s="4" t="s">
        <v>253</v>
      </c>
      <c r="B10" s="8" t="n">
        <v>11.5</v>
      </c>
      <c r="D10" s="8" t="n">
        <v>12.4</v>
      </c>
    </row>
    <row r="11" spans="1:5">
      <c r="A11" s="4" t="s">
        <v>248</v>
      </c>
      <c r="B11" s="8" t="n">
        <v>919.1</v>
      </c>
      <c r="D11" s="8" t="n">
        <v>934.1</v>
      </c>
    </row>
    <row r="12" spans="1:5">
      <c r="A12" s="4" t="s">
        <v>254</v>
      </c>
    </row>
    <row r="13" spans="1:5">
      <c r="A13" s="3" t="s">
        <v>245</v>
      </c>
    </row>
    <row r="14" spans="1:5">
      <c r="A14" s="4" t="s">
        <v>246</v>
      </c>
      <c r="B14" s="8" t="n">
        <v>939.9</v>
      </c>
      <c r="C14" s="9" t="n">
        <v>947</v>
      </c>
      <c r="D14" s="5" t="n">
        <v>0</v>
      </c>
    </row>
    <row r="15" spans="1:5">
      <c r="A15" s="4" t="s">
        <v>247</v>
      </c>
      <c r="B15" s="8" t="n">
        <v>11.6</v>
      </c>
      <c r="D15" s="5" t="n">
        <v>0</v>
      </c>
    </row>
    <row r="16" spans="1:5">
      <c r="A16" s="4" t="s">
        <v>248</v>
      </c>
      <c r="B16" s="8" t="n">
        <v>928.3</v>
      </c>
      <c r="D16" s="5" t="n">
        <v>0</v>
      </c>
    </row>
    <row r="17" spans="1:5">
      <c r="A17" s="4" t="s">
        <v>255</v>
      </c>
    </row>
    <row r="18" spans="1:5">
      <c r="A18" s="3" t="s">
        <v>245</v>
      </c>
    </row>
    <row r="19" spans="1:5">
      <c r="A19" s="4" t="s">
        <v>246</v>
      </c>
      <c r="B19" s="5" t="n">
        <v>0</v>
      </c>
      <c r="C19" s="8" t="n">
        <v>464.4</v>
      </c>
      <c r="D19" s="8" t="n">
        <v>464.4</v>
      </c>
    </row>
    <row r="20" spans="1:5">
      <c r="A20" s="4" t="s">
        <v>247</v>
      </c>
      <c r="B20" s="5" t="n">
        <v>0</v>
      </c>
      <c r="D20" s="8" t="n">
        <v>7.3</v>
      </c>
    </row>
    <row r="21" spans="1:5">
      <c r="A21" s="4" t="s">
        <v>248</v>
      </c>
      <c r="B21" s="5" t="n">
        <v>0</v>
      </c>
      <c r="D21" s="8" t="n">
        <v>457.1</v>
      </c>
    </row>
    <row r="22" spans="1:5">
      <c r="A22" s="4" t="s">
        <v>256</v>
      </c>
    </row>
    <row r="23" spans="1:5">
      <c r="A23" s="3" t="s">
        <v>245</v>
      </c>
    </row>
    <row r="24" spans="1:5">
      <c r="A24" s="4" t="s">
        <v>246</v>
      </c>
      <c r="B24" s="5" t="n">
        <v>0</v>
      </c>
      <c r="C24" s="9" t="n">
        <v>482</v>
      </c>
      <c r="D24" s="5" t="n">
        <v>482</v>
      </c>
      <c r="E24" s="9" t="n">
        <v>730</v>
      </c>
    </row>
    <row r="25" spans="1:5">
      <c r="A25" s="4" t="s">
        <v>247</v>
      </c>
      <c r="B25" s="5" t="n">
        <v>0</v>
      </c>
      <c r="D25" s="8" t="n">
        <v>5.1</v>
      </c>
    </row>
    <row r="26" spans="1:5">
      <c r="A26" s="4" t="s">
        <v>248</v>
      </c>
      <c r="B26" s="5" t="n">
        <v>0</v>
      </c>
      <c r="D26" s="8" t="n">
        <v>476.9</v>
      </c>
    </row>
    <row r="27" spans="1:5">
      <c r="A27" s="4" t="s">
        <v>257</v>
      </c>
    </row>
    <row r="28" spans="1:5">
      <c r="A28" s="3" t="s">
        <v>245</v>
      </c>
    </row>
    <row r="29" spans="1:5">
      <c r="A29" s="4" t="s">
        <v>246</v>
      </c>
      <c r="B29" s="8" t="n">
        <v>7.3</v>
      </c>
      <c r="D29" s="5" t="n">
        <v>7</v>
      </c>
    </row>
    <row r="30" spans="1:5">
      <c r="A30" s="4" t="s">
        <v>247</v>
      </c>
      <c r="B30" s="5" t="n">
        <v>0</v>
      </c>
      <c r="D30" s="5" t="n">
        <v>0</v>
      </c>
    </row>
    <row r="31" spans="1:5">
      <c r="A31" s="4" t="s">
        <v>248</v>
      </c>
      <c r="B31" s="8" t="n">
        <v>7.3</v>
      </c>
      <c r="D31" s="5" t="n">
        <v>7</v>
      </c>
    </row>
    <row r="32" spans="1:5">
      <c r="A32" s="4" t="s">
        <v>258</v>
      </c>
    </row>
    <row r="33" spans="1:5">
      <c r="A33" s="3" t="s">
        <v>245</v>
      </c>
    </row>
    <row r="34" spans="1:5">
      <c r="A34" s="4" t="s">
        <v>246</v>
      </c>
      <c r="B34" s="8" t="n">
        <v>0.2</v>
      </c>
      <c r="D34" s="8" t="n">
        <v>0.4</v>
      </c>
    </row>
    <row r="35" spans="1:5">
      <c r="A35" s="4" t="s">
        <v>247</v>
      </c>
      <c r="B35" s="5" t="n">
        <v>0</v>
      </c>
      <c r="D35" s="5" t="n">
        <v>0</v>
      </c>
    </row>
    <row r="36" spans="1:5">
      <c r="A36" s="4" t="s">
        <v>248</v>
      </c>
      <c r="B36" s="7" t="n">
        <v>0.2</v>
      </c>
      <c r="D36" s="7" t="n">
        <v>0.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259</v>
      </c>
      <c r="B1" s="2" t="s">
        <v>243</v>
      </c>
      <c r="C1" s="2" t="s">
        <v>22</v>
      </c>
      <c r="D1" s="2" t="s">
        <v>72</v>
      </c>
      <c r="E1" s="2" t="s">
        <v>22</v>
      </c>
      <c r="F1" s="2" t="s">
        <v>72</v>
      </c>
      <c r="G1" s="2" t="s">
        <v>23</v>
      </c>
      <c r="H1" s="2" t="s">
        <v>244</v>
      </c>
    </row>
    <row r="2" spans="1:8">
      <c r="A2" s="3" t="s">
        <v>245</v>
      </c>
    </row>
    <row r="3" spans="1:8">
      <c r="A3" s="4" t="s">
        <v>246</v>
      </c>
      <c r="C3" s="7" t="n">
        <v>947.4</v>
      </c>
      <c r="E3" s="7" t="n">
        <v>947.4</v>
      </c>
      <c r="G3" s="7" t="n">
        <v>953.8</v>
      </c>
    </row>
    <row r="4" spans="1:8">
      <c r="A4" s="4" t="s">
        <v>260</v>
      </c>
      <c r="C4" s="5" t="n">
        <v>0</v>
      </c>
      <c r="D4" s="9" t="n">
        <v>0</v>
      </c>
      <c r="E4" s="8" t="n">
        <v>-25.2</v>
      </c>
      <c r="F4" s="9" t="n">
        <v>0</v>
      </c>
    </row>
    <row r="5" spans="1:8">
      <c r="A5" s="4" t="s">
        <v>124</v>
      </c>
      <c r="E5" s="5" t="n">
        <v>-18</v>
      </c>
      <c r="F5" s="5" t="n">
        <v>0</v>
      </c>
    </row>
    <row r="6" spans="1:8">
      <c r="A6" s="4" t="s">
        <v>261</v>
      </c>
      <c r="E6" s="8" t="n">
        <v>9.6</v>
      </c>
      <c r="F6" s="9" t="n">
        <v>0</v>
      </c>
    </row>
    <row r="7" spans="1:8">
      <c r="A7" s="4" t="s">
        <v>262</v>
      </c>
    </row>
    <row r="8" spans="1:8">
      <c r="A8" s="3" t="s">
        <v>245</v>
      </c>
    </row>
    <row r="9" spans="1:8">
      <c r="A9" s="4" t="s">
        <v>260</v>
      </c>
      <c r="E9" s="8" t="n">
        <v>-25.2</v>
      </c>
    </row>
    <row r="10" spans="1:8">
      <c r="A10" s="4" t="s">
        <v>263</v>
      </c>
    </row>
    <row r="11" spans="1:8">
      <c r="A11" s="3" t="s">
        <v>245</v>
      </c>
    </row>
    <row r="12" spans="1:8">
      <c r="A12" s="4" t="s">
        <v>246</v>
      </c>
      <c r="B12" s="9" t="n">
        <v>947</v>
      </c>
      <c r="C12" s="8" t="n">
        <v>939.9</v>
      </c>
      <c r="E12" s="8" t="n">
        <v>939.9</v>
      </c>
      <c r="G12" s="5" t="n">
        <v>0</v>
      </c>
    </row>
    <row r="13" spans="1:8">
      <c r="A13" s="4" t="s">
        <v>264</v>
      </c>
      <c r="B13" s="4" t="s">
        <v>265</v>
      </c>
    </row>
    <row r="14" spans="1:8">
      <c r="A14" s="4" t="s">
        <v>261</v>
      </c>
      <c r="E14" s="8" t="n">
        <v>4.6</v>
      </c>
    </row>
    <row r="15" spans="1:8">
      <c r="A15" s="4" t="s">
        <v>266</v>
      </c>
    </row>
    <row r="16" spans="1:8">
      <c r="A16" s="3" t="s">
        <v>245</v>
      </c>
    </row>
    <row r="17" spans="1:8">
      <c r="A17" s="4" t="s">
        <v>267</v>
      </c>
      <c r="B17" s="4" t="s">
        <v>268</v>
      </c>
    </row>
    <row r="18" spans="1:8">
      <c r="A18" s="4" t="s">
        <v>269</v>
      </c>
    </row>
    <row r="19" spans="1:8">
      <c r="A19" s="3" t="s">
        <v>245</v>
      </c>
    </row>
    <row r="20" spans="1:8">
      <c r="A20" s="4" t="s">
        <v>270</v>
      </c>
      <c r="B20" s="8" t="n">
        <v>3.5</v>
      </c>
    </row>
    <row r="21" spans="1:8">
      <c r="A21" s="4" t="s">
        <v>271</v>
      </c>
    </row>
    <row r="22" spans="1:8">
      <c r="A22" s="3" t="s">
        <v>245</v>
      </c>
    </row>
    <row r="23" spans="1:8">
      <c r="A23" s="4" t="s">
        <v>272</v>
      </c>
      <c r="B23" s="4" t="s">
        <v>273</v>
      </c>
    </row>
    <row r="24" spans="1:8">
      <c r="A24" s="4" t="s">
        <v>274</v>
      </c>
    </row>
    <row r="25" spans="1:8">
      <c r="A25" s="3" t="s">
        <v>245</v>
      </c>
    </row>
    <row r="26" spans="1:8">
      <c r="A26" s="4" t="s">
        <v>272</v>
      </c>
      <c r="B26" s="4" t="s">
        <v>275</v>
      </c>
    </row>
    <row r="27" spans="1:8">
      <c r="A27" s="4" t="s">
        <v>276</v>
      </c>
    </row>
    <row r="28" spans="1:8">
      <c r="A28" s="3" t="s">
        <v>245</v>
      </c>
    </row>
    <row r="29" spans="1:8">
      <c r="A29" s="4" t="s">
        <v>272</v>
      </c>
      <c r="B29" s="4" t="s">
        <v>277</v>
      </c>
    </row>
    <row r="30" spans="1:8">
      <c r="A30" s="4" t="s">
        <v>278</v>
      </c>
    </row>
    <row r="31" spans="1:8">
      <c r="A31" s="3" t="s">
        <v>245</v>
      </c>
    </row>
    <row r="32" spans="1:8">
      <c r="A32" s="4" t="s">
        <v>272</v>
      </c>
      <c r="B32" s="4" t="s">
        <v>279</v>
      </c>
    </row>
    <row r="33" spans="1:8">
      <c r="A33" s="4" t="s">
        <v>280</v>
      </c>
    </row>
    <row r="34" spans="1:8">
      <c r="A34" s="3" t="s">
        <v>245</v>
      </c>
    </row>
    <row r="35" spans="1:8">
      <c r="A35" s="4" t="s">
        <v>272</v>
      </c>
      <c r="B35" s="4" t="s">
        <v>281</v>
      </c>
    </row>
    <row r="36" spans="1:8">
      <c r="A36" s="4" t="s">
        <v>282</v>
      </c>
    </row>
    <row r="37" spans="1:8">
      <c r="A37" s="3" t="s">
        <v>245</v>
      </c>
    </row>
    <row r="38" spans="1:8">
      <c r="A38" s="4" t="s">
        <v>272</v>
      </c>
      <c r="B38" s="4" t="s">
        <v>283</v>
      </c>
    </row>
    <row r="39" spans="1:8">
      <c r="A39" s="4" t="s">
        <v>284</v>
      </c>
    </row>
    <row r="40" spans="1:8">
      <c r="A40" s="3" t="s">
        <v>245</v>
      </c>
    </row>
    <row r="41" spans="1:8">
      <c r="A41" s="4" t="s">
        <v>246</v>
      </c>
      <c r="B41" s="9" t="n">
        <v>482</v>
      </c>
      <c r="C41" s="5" t="n">
        <v>0</v>
      </c>
      <c r="E41" s="5" t="n">
        <v>0</v>
      </c>
      <c r="G41" s="5" t="n">
        <v>482</v>
      </c>
      <c r="H41" s="9" t="n">
        <v>730</v>
      </c>
    </row>
    <row r="42" spans="1:8">
      <c r="A42" s="4" t="s">
        <v>285</v>
      </c>
    </row>
    <row r="43" spans="1:8">
      <c r="A43" s="3" t="s">
        <v>245</v>
      </c>
    </row>
    <row r="44" spans="1:8">
      <c r="A44" s="4" t="s">
        <v>246</v>
      </c>
      <c r="B44" s="7" t="n">
        <v>464.4</v>
      </c>
      <c r="C44" s="9" t="n">
        <v>0</v>
      </c>
      <c r="E44" s="5" t="n">
        <v>0</v>
      </c>
      <c r="G44" s="7" t="n">
        <v>464.4</v>
      </c>
    </row>
    <row r="45" spans="1:8">
      <c r="A45" s="4" t="s">
        <v>286</v>
      </c>
      <c r="B45" s="4" t="s">
        <v>287</v>
      </c>
    </row>
    <row r="46" spans="1:8">
      <c r="A46" s="4" t="s">
        <v>124</v>
      </c>
      <c r="E46" s="5" t="n">
        <v>18</v>
      </c>
    </row>
    <row r="47" spans="1:8">
      <c r="A47" s="4" t="s">
        <v>288</v>
      </c>
    </row>
    <row r="48" spans="1:8">
      <c r="A48" s="3" t="s">
        <v>245</v>
      </c>
    </row>
    <row r="49" spans="1:8">
      <c r="A49" s="4" t="s">
        <v>289</v>
      </c>
      <c r="E49" s="7" t="n">
        <v>7.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5"/>
    <col customWidth="1" max="5" min="5" width="21"/>
  </cols>
  <sheetData>
    <row r="1" spans="1:5">
      <c r="A1" s="1" t="s">
        <v>290</v>
      </c>
      <c r="B1" s="2" t="s">
        <v>71</v>
      </c>
      <c r="D1" s="2" t="s">
        <v>1</v>
      </c>
    </row>
    <row r="2" spans="1:5">
      <c r="B2" s="2" t="s">
        <v>101</v>
      </c>
      <c r="C2" s="2" t="s">
        <v>102</v>
      </c>
      <c r="D2" s="2" t="s">
        <v>291</v>
      </c>
      <c r="E2" s="2" t="s">
        <v>102</v>
      </c>
    </row>
    <row r="3" spans="1:5">
      <c r="A3" s="4" t="s">
        <v>292</v>
      </c>
    </row>
    <row r="4" spans="1:5">
      <c r="A4" s="3" t="s">
        <v>293</v>
      </c>
    </row>
    <row r="5" spans="1:5">
      <c r="A5" s="4" t="s">
        <v>294</v>
      </c>
      <c r="B5" s="7" t="n">
        <v>0.4</v>
      </c>
      <c r="C5" s="7" t="n">
        <v>0.2</v>
      </c>
      <c r="D5" s="7" t="n">
        <v>1.1</v>
      </c>
      <c r="E5" s="7" t="n">
        <v>0.8</v>
      </c>
    </row>
    <row r="6" spans="1:5">
      <c r="A6" s="4" t="s">
        <v>295</v>
      </c>
    </row>
    <row r="7" spans="1:5">
      <c r="A7" s="3" t="s">
        <v>293</v>
      </c>
    </row>
    <row r="8" spans="1:5">
      <c r="A8" s="4" t="s">
        <v>296</v>
      </c>
      <c r="D8" s="5" t="n">
        <v>3</v>
      </c>
    </row>
    <row r="9" spans="1:5">
      <c r="A9" s="4" t="s">
        <v>297</v>
      </c>
    </row>
    <row r="10" spans="1:5">
      <c r="A10" s="3" t="s">
        <v>293</v>
      </c>
    </row>
    <row r="11" spans="1:5">
      <c r="A11" s="4" t="s">
        <v>296</v>
      </c>
      <c r="D11" s="5" t="n">
        <v>1</v>
      </c>
    </row>
    <row r="12" spans="1:5">
      <c r="A12" s="4" t="s">
        <v>298</v>
      </c>
    </row>
    <row r="13" spans="1:5">
      <c r="A13" s="3" t="s">
        <v>293</v>
      </c>
    </row>
    <row r="14" spans="1:5">
      <c r="A14" s="4" t="s">
        <v>296</v>
      </c>
      <c r="D14" s="5" t="n">
        <v>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9</v>
      </c>
      <c r="B1" s="2" t="s">
        <v>71</v>
      </c>
      <c r="D1" s="2" t="s">
        <v>1</v>
      </c>
    </row>
    <row r="2" spans="1:5">
      <c r="B2" s="2" t="s">
        <v>22</v>
      </c>
      <c r="C2" s="2" t="s">
        <v>72</v>
      </c>
      <c r="D2" s="2" t="s">
        <v>22</v>
      </c>
      <c r="E2" s="2" t="s">
        <v>72</v>
      </c>
    </row>
    <row r="3" spans="1:5">
      <c r="A3" s="3" t="s">
        <v>300</v>
      </c>
    </row>
    <row r="4" spans="1:5">
      <c r="A4" s="4" t="s">
        <v>88</v>
      </c>
      <c r="B4" s="7" t="n">
        <v>12.3</v>
      </c>
      <c r="C4" s="7" t="n">
        <v>6.7</v>
      </c>
      <c r="D4" s="7" t="n">
        <v>-2.2</v>
      </c>
      <c r="E4" s="7" t="n">
        <v>29.4</v>
      </c>
    </row>
    <row r="5" spans="1:5">
      <c r="A5" s="3" t="s">
        <v>301</v>
      </c>
    </row>
    <row r="6" spans="1:5">
      <c r="A6" s="4" t="s">
        <v>302</v>
      </c>
      <c r="B6" s="5" t="n">
        <v>68672996</v>
      </c>
      <c r="C6" s="5" t="n">
        <v>67567671</v>
      </c>
      <c r="D6" s="5" t="n">
        <v>68479192</v>
      </c>
      <c r="E6" s="5" t="n">
        <v>67389370</v>
      </c>
    </row>
    <row r="7" spans="1:5">
      <c r="A7" s="4" t="s">
        <v>303</v>
      </c>
      <c r="B7" s="5" t="n">
        <v>2329239</v>
      </c>
      <c r="C7" s="5" t="n">
        <v>2661031</v>
      </c>
      <c r="D7" s="5" t="n">
        <v>0</v>
      </c>
      <c r="E7" s="5" t="n">
        <v>2630117</v>
      </c>
    </row>
    <row r="8" spans="1:5">
      <c r="A8" s="4" t="s">
        <v>304</v>
      </c>
      <c r="B8" s="5" t="n">
        <v>71002235</v>
      </c>
      <c r="C8" s="5" t="n">
        <v>70228702</v>
      </c>
      <c r="D8" s="5" t="n">
        <v>68479192</v>
      </c>
      <c r="E8" s="5" t="n">
        <v>70019487</v>
      </c>
    </row>
    <row r="9" spans="1:5">
      <c r="A9" s="4" t="s">
        <v>305</v>
      </c>
      <c r="B9" s="10" t="n">
        <v>0.18</v>
      </c>
      <c r="C9" s="10" t="n">
        <v>0.1</v>
      </c>
      <c r="D9" s="10" t="n">
        <v>-0.03</v>
      </c>
      <c r="E9" s="10" t="n">
        <v>0.44</v>
      </c>
    </row>
    <row r="10" spans="1:5">
      <c r="A10" s="4" t="s">
        <v>306</v>
      </c>
      <c r="B10" s="10" t="n">
        <v>0.17</v>
      </c>
      <c r="C10" s="10" t="n">
        <v>0.1</v>
      </c>
      <c r="D10" s="10" t="n">
        <v>-0.03</v>
      </c>
      <c r="E10" s="10" t="n">
        <v>0.4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0"/>
  </cols>
  <sheetData>
    <row r="1" spans="1:2">
      <c r="A1" s="1" t="s">
        <v>307</v>
      </c>
      <c r="B1" s="2" t="s">
        <v>1</v>
      </c>
    </row>
    <row r="2" spans="1:2">
      <c r="B2" s="2" t="s">
        <v>2</v>
      </c>
    </row>
    <row r="3" spans="1:2">
      <c r="A3" s="4" t="s">
        <v>308</v>
      </c>
    </row>
    <row r="4" spans="1:2">
      <c r="A4" s="3" t="s">
        <v>309</v>
      </c>
    </row>
    <row r="5" spans="1:2">
      <c r="A5" s="4" t="s">
        <v>310</v>
      </c>
      <c r="B5" s="5" t="n">
        <v>701849</v>
      </c>
    </row>
    <row r="6" spans="1:2">
      <c r="A6" s="4" t="s">
        <v>311</v>
      </c>
    </row>
    <row r="7" spans="1:2">
      <c r="A7" s="3" t="s">
        <v>309</v>
      </c>
    </row>
    <row r="8" spans="1:2">
      <c r="A8" s="4" t="s">
        <v>310</v>
      </c>
      <c r="B8" s="5" t="n">
        <v>234411</v>
      </c>
    </row>
    <row r="9" spans="1:2">
      <c r="A9" s="4" t="s">
        <v>312</v>
      </c>
    </row>
    <row r="10" spans="1:2">
      <c r="A10" s="3" t="s">
        <v>309</v>
      </c>
    </row>
    <row r="11" spans="1:2">
      <c r="A11" s="4" t="s">
        <v>310</v>
      </c>
      <c r="B11" s="5" t="n">
        <v>87202</v>
      </c>
    </row>
    <row r="12" spans="1:2">
      <c r="A12" s="4" t="s">
        <v>313</v>
      </c>
    </row>
    <row r="13" spans="1:2">
      <c r="A13" s="3" t="s">
        <v>309</v>
      </c>
    </row>
    <row r="14" spans="1:2">
      <c r="A14" s="4" t="s">
        <v>310</v>
      </c>
      <c r="B14" s="5" t="n">
        <v>49032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4</v>
      </c>
      <c r="B1" s="2" t="s">
        <v>236</v>
      </c>
      <c r="C1" s="2" t="s">
        <v>315</v>
      </c>
      <c r="D1" s="2" t="s">
        <v>22</v>
      </c>
    </row>
    <row r="2" spans="1:4">
      <c r="A2" s="4" t="s">
        <v>313</v>
      </c>
    </row>
    <row r="3" spans="1:4">
      <c r="A3" s="3" t="s">
        <v>316</v>
      </c>
    </row>
    <row r="4" spans="1:4">
      <c r="A4" s="4" t="s">
        <v>317</v>
      </c>
      <c r="B4" s="5" t="n">
        <v>474502</v>
      </c>
    </row>
    <row r="5" spans="1:4">
      <c r="A5" s="4" t="s">
        <v>318</v>
      </c>
      <c r="D5" s="4" t="s">
        <v>319</v>
      </c>
    </row>
    <row r="6" spans="1:4">
      <c r="A6" s="4" t="s">
        <v>308</v>
      </c>
    </row>
    <row r="7" spans="1:4">
      <c r="A7" s="3" t="s">
        <v>316</v>
      </c>
    </row>
    <row r="8" spans="1:4">
      <c r="A8" s="4" t="s">
        <v>320</v>
      </c>
      <c r="B8" s="5" t="n">
        <v>310945</v>
      </c>
    </row>
    <row r="9" spans="1:4">
      <c r="A9" s="4" t="s">
        <v>311</v>
      </c>
    </row>
    <row r="10" spans="1:4">
      <c r="A10" s="3" t="s">
        <v>316</v>
      </c>
    </row>
    <row r="11" spans="1:4">
      <c r="A11" s="4" t="s">
        <v>320</v>
      </c>
      <c r="B11" s="5" t="n">
        <v>182885</v>
      </c>
    </row>
    <row r="12" spans="1:4">
      <c r="A12" s="4" t="s">
        <v>321</v>
      </c>
      <c r="C12" s="4" t="s">
        <v>322</v>
      </c>
    </row>
    <row r="13" spans="1:4">
      <c r="A13" s="4" t="s">
        <v>312</v>
      </c>
    </row>
    <row r="14" spans="1:4">
      <c r="A14" s="3" t="s">
        <v>316</v>
      </c>
    </row>
    <row r="15" spans="1:4">
      <c r="A15" s="4" t="s">
        <v>320</v>
      </c>
      <c r="B15" s="5" t="n">
        <v>87202</v>
      </c>
    </row>
    <row r="16" spans="1:4">
      <c r="A16" s="4" t="s">
        <v>318</v>
      </c>
      <c r="D16" s="4" t="s">
        <v>322</v>
      </c>
    </row>
    <row r="17" spans="1:4">
      <c r="A17" s="4" t="s">
        <v>323</v>
      </c>
    </row>
    <row r="18" spans="1:4">
      <c r="A18" s="3" t="s">
        <v>316</v>
      </c>
    </row>
    <row r="19" spans="1:4">
      <c r="A19" s="4" t="s">
        <v>324</v>
      </c>
      <c r="D19" s="4" t="s">
        <v>325</v>
      </c>
    </row>
    <row r="20" spans="1:4">
      <c r="A20" s="4" t="s">
        <v>326</v>
      </c>
    </row>
    <row r="21" spans="1:4">
      <c r="A21" s="3" t="s">
        <v>316</v>
      </c>
    </row>
    <row r="22" spans="1:4">
      <c r="A22" s="4" t="s">
        <v>324</v>
      </c>
      <c r="D22" s="4" t="s">
        <v>32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28</v>
      </c>
      <c r="B1" s="2" t="s">
        <v>71</v>
      </c>
      <c r="D1" s="2" t="s">
        <v>1</v>
      </c>
    </row>
    <row r="2" spans="1:7">
      <c r="B2" s="2" t="s">
        <v>22</v>
      </c>
      <c r="C2" s="2" t="s">
        <v>72</v>
      </c>
      <c r="D2" s="2" t="s">
        <v>22</v>
      </c>
      <c r="E2" s="2" t="s">
        <v>72</v>
      </c>
      <c r="F2" s="2" t="s">
        <v>243</v>
      </c>
      <c r="G2" s="2" t="s">
        <v>23</v>
      </c>
    </row>
    <row r="3" spans="1:7">
      <c r="A3" s="3" t="s">
        <v>329</v>
      </c>
    </row>
    <row r="4" spans="1:7">
      <c r="A4" s="4" t="s">
        <v>330</v>
      </c>
      <c r="B4" s="9" t="n">
        <v>0</v>
      </c>
      <c r="D4" s="9" t="n">
        <v>0</v>
      </c>
    </row>
    <row r="5" spans="1:7">
      <c r="A5" s="4" t="s">
        <v>331</v>
      </c>
    </row>
    <row r="6" spans="1:7">
      <c r="A6" s="3" t="s">
        <v>329</v>
      </c>
    </row>
    <row r="7" spans="1:7">
      <c r="A7" s="4" t="s">
        <v>332</v>
      </c>
      <c r="B7" s="5" t="n">
        <v>12</v>
      </c>
      <c r="D7" s="9" t="n">
        <v>12</v>
      </c>
      <c r="G7" s="9" t="n">
        <v>7</v>
      </c>
    </row>
    <row r="8" spans="1:7">
      <c r="A8" s="4" t="s">
        <v>333</v>
      </c>
      <c r="D8" s="4" t="s">
        <v>334</v>
      </c>
    </row>
    <row r="9" spans="1:7">
      <c r="A9" s="4" t="s">
        <v>335</v>
      </c>
    </row>
    <row r="10" spans="1:7">
      <c r="A10" s="3" t="s">
        <v>329</v>
      </c>
    </row>
    <row r="11" spans="1:7">
      <c r="A11" s="4" t="s">
        <v>336</v>
      </c>
      <c r="B11" s="8" t="n">
        <v>0.4</v>
      </c>
      <c r="C11" s="7" t="n">
        <v>-0.6</v>
      </c>
      <c r="D11" s="7" t="n">
        <v>0.8</v>
      </c>
      <c r="E11" s="7" t="n">
        <v>-0.5</v>
      </c>
    </row>
    <row r="12" spans="1:7">
      <c r="A12" s="4" t="s">
        <v>337</v>
      </c>
      <c r="E12" s="7" t="n">
        <v>-0.5</v>
      </c>
    </row>
    <row r="13" spans="1:7">
      <c r="A13" s="4" t="s">
        <v>338</v>
      </c>
    </row>
    <row r="14" spans="1:7">
      <c r="A14" s="3" t="s">
        <v>329</v>
      </c>
    </row>
    <row r="15" spans="1:7">
      <c r="A15" s="4" t="s">
        <v>339</v>
      </c>
      <c r="B15" s="5" t="n">
        <v>0</v>
      </c>
      <c r="D15" s="5" t="n">
        <v>0</v>
      </c>
      <c r="G15" s="7" t="n">
        <v>0.6</v>
      </c>
    </row>
    <row r="16" spans="1:7">
      <c r="A16" s="4" t="s">
        <v>340</v>
      </c>
    </row>
    <row r="17" spans="1:7">
      <c r="A17" s="3" t="s">
        <v>329</v>
      </c>
    </row>
    <row r="18" spans="1:7">
      <c r="A18" s="4" t="s">
        <v>332</v>
      </c>
      <c r="F18" s="9" t="n">
        <v>400</v>
      </c>
    </row>
    <row r="19" spans="1:7">
      <c r="A19" s="4" t="s">
        <v>336</v>
      </c>
      <c r="B19" s="9" t="n">
        <v>0</v>
      </c>
      <c r="D19" s="9" t="n">
        <v>0</v>
      </c>
    </row>
    <row r="20" spans="1:7">
      <c r="A20" s="4" t="s">
        <v>254</v>
      </c>
    </row>
    <row r="21" spans="1:7">
      <c r="A21" s="3" t="s">
        <v>329</v>
      </c>
    </row>
    <row r="22" spans="1:7">
      <c r="A22" s="4" t="s">
        <v>341</v>
      </c>
      <c r="F22" s="4" t="s">
        <v>34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71</v>
      </c>
      <c r="D1" s="2" t="s">
        <v>1</v>
      </c>
    </row>
    <row r="2" spans="1:5">
      <c r="B2" s="2" t="s">
        <v>22</v>
      </c>
      <c r="C2" s="2" t="s">
        <v>72</v>
      </c>
      <c r="D2" s="2" t="s">
        <v>22</v>
      </c>
      <c r="E2" s="2" t="s">
        <v>72</v>
      </c>
    </row>
    <row r="3" spans="1:5">
      <c r="A3" s="4" t="s">
        <v>335</v>
      </c>
    </row>
    <row r="4" spans="1:5">
      <c r="A4" s="3" t="s">
        <v>344</v>
      </c>
    </row>
    <row r="5" spans="1:5">
      <c r="A5" s="4" t="s">
        <v>345</v>
      </c>
      <c r="E5" s="7" t="n">
        <v>-0.5</v>
      </c>
    </row>
    <row r="6" spans="1:5">
      <c r="A6" s="4" t="s">
        <v>346</v>
      </c>
      <c r="B6" s="7" t="n">
        <v>-0.1</v>
      </c>
      <c r="C6" s="9" t="n">
        <v>0</v>
      </c>
      <c r="D6" s="7" t="n">
        <v>0.6</v>
      </c>
      <c r="E6" s="8" t="n">
        <v>1.4</v>
      </c>
    </row>
    <row r="7" spans="1:5">
      <c r="A7" s="4" t="s">
        <v>347</v>
      </c>
      <c r="B7" s="8" t="n">
        <v>-0.4</v>
      </c>
      <c r="C7" s="7" t="n">
        <v>0.6</v>
      </c>
      <c r="D7" s="8" t="n">
        <v>-0.8</v>
      </c>
      <c r="E7" s="7" t="n">
        <v>0.5</v>
      </c>
    </row>
    <row r="8" spans="1:5">
      <c r="A8" s="4" t="s">
        <v>340</v>
      </c>
    </row>
    <row r="9" spans="1:5">
      <c r="A9" s="3" t="s">
        <v>344</v>
      </c>
    </row>
    <row r="10" spans="1:5">
      <c r="A10" s="4" t="s">
        <v>346</v>
      </c>
      <c r="B10" s="8" t="n">
        <v>-0.2</v>
      </c>
      <c r="D10" s="8" t="n">
        <v>-2.7</v>
      </c>
    </row>
    <row r="11" spans="1:5">
      <c r="A11" s="4" t="s">
        <v>347</v>
      </c>
      <c r="B11" s="9" t="n">
        <v>0</v>
      </c>
      <c r="D11" s="9"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2</v>
      </c>
      <c r="C2" s="2" t="s">
        <v>72</v>
      </c>
      <c r="D2" s="2" t="s">
        <v>22</v>
      </c>
      <c r="E2" s="2" t="s">
        <v>72</v>
      </c>
    </row>
    <row r="3" spans="1:5">
      <c r="A3" s="3" t="s">
        <v>73</v>
      </c>
    </row>
    <row r="4" spans="1:5">
      <c r="A4" s="4" t="s">
        <v>74</v>
      </c>
      <c r="B4" s="7" t="n">
        <v>314.7</v>
      </c>
      <c r="C4" s="7" t="n">
        <v>292.2</v>
      </c>
      <c r="D4" s="7" t="n">
        <v>909.3</v>
      </c>
      <c r="E4" s="7" t="n">
        <v>877.6</v>
      </c>
    </row>
    <row r="5" spans="1:5">
      <c r="A5" s="4" t="s">
        <v>75</v>
      </c>
      <c r="B5" s="5" t="n">
        <v>216</v>
      </c>
      <c r="C5" s="8" t="n">
        <v>192.5</v>
      </c>
      <c r="D5" s="5" t="n">
        <v>613</v>
      </c>
      <c r="E5" s="8" t="n">
        <v>574.5</v>
      </c>
    </row>
    <row r="6" spans="1:5">
      <c r="A6" s="4" t="s">
        <v>76</v>
      </c>
      <c r="B6" s="8" t="n">
        <v>98.7</v>
      </c>
      <c r="C6" s="8" t="n">
        <v>99.7</v>
      </c>
      <c r="D6" s="8" t="n">
        <v>296.3</v>
      </c>
      <c r="E6" s="8" t="n">
        <v>303.1</v>
      </c>
    </row>
    <row r="7" spans="1:5">
      <c r="A7" s="3" t="s">
        <v>77</v>
      </c>
    </row>
    <row r="8" spans="1:5">
      <c r="A8" s="4" t="s">
        <v>78</v>
      </c>
      <c r="B8" s="8" t="n">
        <v>61.5</v>
      </c>
      <c r="C8" s="8" t="n">
        <v>60.3</v>
      </c>
      <c r="D8" s="8" t="n">
        <v>190.6</v>
      </c>
      <c r="E8" s="5" t="n">
        <v>187</v>
      </c>
    </row>
    <row r="9" spans="1:5">
      <c r="A9" s="4" t="s">
        <v>79</v>
      </c>
      <c r="B9" s="8" t="n">
        <v>7.3</v>
      </c>
      <c r="C9" s="8" t="n">
        <v>7.8</v>
      </c>
      <c r="D9" s="8" t="n">
        <v>21.4</v>
      </c>
      <c r="E9" s="8" t="n">
        <v>23.5</v>
      </c>
    </row>
    <row r="10" spans="1:5">
      <c r="A10" s="4" t="s">
        <v>80</v>
      </c>
      <c r="B10" s="8" t="n">
        <v>-4.1</v>
      </c>
      <c r="C10" s="8" t="n">
        <v>-0.3</v>
      </c>
      <c r="D10" s="8" t="n">
        <v>-8.199999999999999</v>
      </c>
      <c r="E10" s="8" t="n">
        <v>-8.300000000000001</v>
      </c>
    </row>
    <row r="11" spans="1:5">
      <c r="A11" s="4" t="s">
        <v>81</v>
      </c>
      <c r="B11" s="8" t="n">
        <v>4.4</v>
      </c>
      <c r="C11" s="8" t="n">
        <v>2.8</v>
      </c>
      <c r="D11" s="8" t="n">
        <v>14.6</v>
      </c>
      <c r="E11" s="8" t="n">
        <v>4.1</v>
      </c>
    </row>
    <row r="12" spans="1:5">
      <c r="A12" s="4" t="s">
        <v>82</v>
      </c>
      <c r="B12" s="8" t="n">
        <v>69.09999999999999</v>
      </c>
      <c r="C12" s="8" t="n">
        <v>70.59999999999999</v>
      </c>
      <c r="D12" s="8" t="n">
        <v>218.4</v>
      </c>
      <c r="E12" s="8" t="n">
        <v>206.3</v>
      </c>
    </row>
    <row r="13" spans="1:5">
      <c r="A13" s="4" t="s">
        <v>83</v>
      </c>
      <c r="B13" s="8" t="n">
        <v>29.6</v>
      </c>
      <c r="C13" s="8" t="n">
        <v>29.1</v>
      </c>
      <c r="D13" s="8" t="n">
        <v>77.90000000000001</v>
      </c>
      <c r="E13" s="8" t="n">
        <v>96.8</v>
      </c>
    </row>
    <row r="14" spans="1:5">
      <c r="A14" s="4" t="s">
        <v>84</v>
      </c>
      <c r="B14" s="8" t="n">
        <v>11.1</v>
      </c>
      <c r="C14" s="8" t="n">
        <v>15.2</v>
      </c>
      <c r="D14" s="8" t="n">
        <v>33.9</v>
      </c>
      <c r="E14" s="8" t="n">
        <v>45.6</v>
      </c>
    </row>
    <row r="15" spans="1:5">
      <c r="A15" s="4" t="s">
        <v>85</v>
      </c>
      <c r="B15" s="5" t="n">
        <v>0</v>
      </c>
      <c r="C15" s="5" t="n">
        <v>0</v>
      </c>
      <c r="D15" s="8" t="n">
        <v>25.2</v>
      </c>
      <c r="E15" s="5" t="n">
        <v>0</v>
      </c>
    </row>
    <row r="16" spans="1:5">
      <c r="A16" s="4" t="s">
        <v>86</v>
      </c>
      <c r="B16" s="8" t="n">
        <v>18.5</v>
      </c>
      <c r="C16" s="8" t="n">
        <v>13.9</v>
      </c>
      <c r="D16" s="8" t="n">
        <v>18.8</v>
      </c>
      <c r="E16" s="8" t="n">
        <v>51.2</v>
      </c>
    </row>
    <row r="17" spans="1:5">
      <c r="A17" s="4" t="s">
        <v>87</v>
      </c>
      <c r="B17" s="8" t="n">
        <v>6.2</v>
      </c>
      <c r="C17" s="8" t="n">
        <v>7.2</v>
      </c>
      <c r="D17" s="5" t="n">
        <v>21</v>
      </c>
      <c r="E17" s="8" t="n">
        <v>21.8</v>
      </c>
    </row>
    <row r="18" spans="1:5">
      <c r="A18" s="4" t="s">
        <v>88</v>
      </c>
      <c r="B18" s="7" t="n">
        <v>12.3</v>
      </c>
      <c r="C18" s="7" t="n">
        <v>6.7</v>
      </c>
      <c r="D18" s="7" t="n">
        <v>-2.2</v>
      </c>
      <c r="E18" s="7" t="n">
        <v>29.4</v>
      </c>
    </row>
    <row r="19" spans="1:5">
      <c r="A19" s="3" t="s">
        <v>89</v>
      </c>
    </row>
    <row r="20" spans="1:5">
      <c r="A20" s="4" t="s">
        <v>90</v>
      </c>
      <c r="B20" s="10" t="n">
        <v>0.18</v>
      </c>
      <c r="C20" s="10" t="n">
        <v>0.1</v>
      </c>
      <c r="D20" s="10" t="n">
        <v>-0.03</v>
      </c>
      <c r="E20" s="10" t="n">
        <v>0.44</v>
      </c>
    </row>
    <row r="21" spans="1:5">
      <c r="A21" s="4" t="s">
        <v>91</v>
      </c>
      <c r="B21" s="10" t="n">
        <v>0.17</v>
      </c>
      <c r="C21" s="10" t="n">
        <v>0.1</v>
      </c>
      <c r="D21" s="10" t="n">
        <v>-0.03</v>
      </c>
      <c r="E21" s="10" t="n">
        <v>0.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2</v>
      </c>
      <c r="C1" s="2" t="s">
        <v>23</v>
      </c>
    </row>
    <row r="2" spans="1:3">
      <c r="A2" s="4" t="s">
        <v>349</v>
      </c>
    </row>
    <row r="3" spans="1:3">
      <c r="A3" s="3" t="s">
        <v>350</v>
      </c>
    </row>
    <row r="4" spans="1:3">
      <c r="A4" s="4" t="s">
        <v>351</v>
      </c>
      <c r="B4" s="9" t="n">
        <v>0</v>
      </c>
      <c r="C4" s="7" t="n">
        <v>0.6</v>
      </c>
    </row>
    <row r="5" spans="1:3">
      <c r="A5" s="4" t="s">
        <v>352</v>
      </c>
    </row>
    <row r="6" spans="1:3">
      <c r="A6" s="3" t="s">
        <v>350</v>
      </c>
    </row>
    <row r="7" spans="1:3">
      <c r="A7" s="4" t="s">
        <v>351</v>
      </c>
      <c r="B7" s="8" t="n">
        <v>1.4</v>
      </c>
    </row>
    <row r="8" spans="1:3">
      <c r="A8" s="4" t="s">
        <v>353</v>
      </c>
    </row>
    <row r="9" spans="1:3">
      <c r="A9" s="3" t="s">
        <v>350</v>
      </c>
    </row>
    <row r="10" spans="1:3">
      <c r="A10" s="4" t="s">
        <v>351</v>
      </c>
      <c r="B10" s="8" t="n">
        <v>1.3</v>
      </c>
    </row>
    <row r="11" spans="1:3">
      <c r="A11" s="4" t="s">
        <v>354</v>
      </c>
    </row>
    <row r="12" spans="1:3">
      <c r="A12" s="3" t="s">
        <v>350</v>
      </c>
    </row>
    <row r="13" spans="1:3">
      <c r="A13" s="4" t="s">
        <v>355</v>
      </c>
      <c r="B13" s="8" t="n">
        <v>0.5</v>
      </c>
    </row>
    <row r="14" spans="1:3">
      <c r="A14" s="4" t="s">
        <v>356</v>
      </c>
    </row>
    <row r="15" spans="1:3">
      <c r="A15" s="3" t="s">
        <v>350</v>
      </c>
    </row>
    <row r="16" spans="1:3">
      <c r="A16" s="4" t="s">
        <v>351</v>
      </c>
      <c r="C16" s="8" t="n">
        <v>0.6</v>
      </c>
    </row>
    <row r="17" spans="1:3">
      <c r="A17" s="4" t="s">
        <v>357</v>
      </c>
    </row>
    <row r="18" spans="1:3">
      <c r="A18" s="3" t="s">
        <v>350</v>
      </c>
    </row>
    <row r="19" spans="1:3">
      <c r="A19" s="4" t="s">
        <v>351</v>
      </c>
      <c r="B19" s="5" t="n">
        <v>0</v>
      </c>
    </row>
    <row r="20" spans="1:3">
      <c r="A20" s="4" t="s">
        <v>358</v>
      </c>
    </row>
    <row r="21" spans="1:3">
      <c r="A21" s="3" t="s">
        <v>350</v>
      </c>
    </row>
    <row r="22" spans="1:3">
      <c r="A22" s="4" t="s">
        <v>351</v>
      </c>
      <c r="B22" s="5" t="n">
        <v>0</v>
      </c>
    </row>
    <row r="23" spans="1:3">
      <c r="A23" s="4" t="s">
        <v>359</v>
      </c>
    </row>
    <row r="24" spans="1:3">
      <c r="A24" s="3" t="s">
        <v>350</v>
      </c>
    </row>
    <row r="25" spans="1:3">
      <c r="A25" s="4" t="s">
        <v>355</v>
      </c>
      <c r="B25" s="5" t="n">
        <v>0</v>
      </c>
    </row>
    <row r="26" spans="1:3">
      <c r="A26" s="4" t="s">
        <v>360</v>
      </c>
    </row>
    <row r="27" spans="1:3">
      <c r="A27" s="3" t="s">
        <v>350</v>
      </c>
    </row>
    <row r="28" spans="1:3">
      <c r="A28" s="4" t="s">
        <v>351</v>
      </c>
      <c r="C28" s="5" t="n">
        <v>0</v>
      </c>
    </row>
    <row r="29" spans="1:3">
      <c r="A29" s="4" t="s">
        <v>361</v>
      </c>
    </row>
    <row r="30" spans="1:3">
      <c r="A30" s="3" t="s">
        <v>350</v>
      </c>
    </row>
    <row r="31" spans="1:3">
      <c r="A31" s="4" t="s">
        <v>351</v>
      </c>
      <c r="B31" s="8" t="n">
        <v>1.4</v>
      </c>
    </row>
    <row r="32" spans="1:3">
      <c r="A32" s="4" t="s">
        <v>362</v>
      </c>
    </row>
    <row r="33" spans="1:3">
      <c r="A33" s="3" t="s">
        <v>350</v>
      </c>
    </row>
    <row r="34" spans="1:3">
      <c r="A34" s="4" t="s">
        <v>351</v>
      </c>
      <c r="B34" s="8" t="n">
        <v>1.3</v>
      </c>
    </row>
    <row r="35" spans="1:3">
      <c r="A35" s="4" t="s">
        <v>363</v>
      </c>
    </row>
    <row r="36" spans="1:3">
      <c r="A36" s="3" t="s">
        <v>350</v>
      </c>
    </row>
    <row r="37" spans="1:3">
      <c r="A37" s="4" t="s">
        <v>355</v>
      </c>
      <c r="B37" s="8" t="n">
        <v>0.5</v>
      </c>
    </row>
    <row r="38" spans="1:3">
      <c r="A38" s="4" t="s">
        <v>364</v>
      </c>
    </row>
    <row r="39" spans="1:3">
      <c r="A39" s="3" t="s">
        <v>350</v>
      </c>
    </row>
    <row r="40" spans="1:3">
      <c r="A40" s="4" t="s">
        <v>351</v>
      </c>
      <c r="C40" s="8" t="n">
        <v>0.6</v>
      </c>
    </row>
    <row r="41" spans="1:3">
      <c r="A41" s="4" t="s">
        <v>365</v>
      </c>
    </row>
    <row r="42" spans="1:3">
      <c r="A42" s="3" t="s">
        <v>350</v>
      </c>
    </row>
    <row r="43" spans="1:3">
      <c r="A43" s="4" t="s">
        <v>351</v>
      </c>
      <c r="B43" s="5" t="n">
        <v>0</v>
      </c>
    </row>
    <row r="44" spans="1:3">
      <c r="A44" s="4" t="s">
        <v>366</v>
      </c>
    </row>
    <row r="45" spans="1:3">
      <c r="A45" s="3" t="s">
        <v>350</v>
      </c>
    </row>
    <row r="46" spans="1:3">
      <c r="A46" s="4" t="s">
        <v>351</v>
      </c>
      <c r="B46" s="5" t="n">
        <v>0</v>
      </c>
    </row>
    <row r="47" spans="1:3">
      <c r="A47" s="4" t="s">
        <v>367</v>
      </c>
    </row>
    <row r="48" spans="1:3">
      <c r="A48" s="3" t="s">
        <v>350</v>
      </c>
    </row>
    <row r="49" spans="1:3">
      <c r="A49" s="4" t="s">
        <v>355</v>
      </c>
      <c r="B49" s="9" t="n">
        <v>0</v>
      </c>
    </row>
    <row r="50" spans="1:3">
      <c r="A50" s="4" t="s">
        <v>368</v>
      </c>
    </row>
    <row r="51" spans="1:3">
      <c r="A51" s="3" t="s">
        <v>350</v>
      </c>
    </row>
    <row r="52" spans="1:3">
      <c r="A52" s="4" t="s">
        <v>351</v>
      </c>
      <c r="C52" s="9"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71</v>
      </c>
      <c r="D1" s="2" t="s">
        <v>1</v>
      </c>
    </row>
    <row r="2" spans="1:5">
      <c r="B2" s="2" t="s">
        <v>22</v>
      </c>
      <c r="C2" s="2" t="s">
        <v>72</v>
      </c>
      <c r="D2" s="2" t="s">
        <v>22</v>
      </c>
      <c r="E2" s="2" t="s">
        <v>72</v>
      </c>
    </row>
    <row r="3" spans="1:5">
      <c r="A3" s="3" t="s">
        <v>370</v>
      </c>
    </row>
    <row r="4" spans="1:5">
      <c r="A4" s="4" t="s">
        <v>219</v>
      </c>
      <c r="D4" s="7" t="n">
        <v>434.9</v>
      </c>
    </row>
    <row r="5" spans="1:5">
      <c r="A5" s="4" t="s">
        <v>98</v>
      </c>
      <c r="B5" s="7" t="n">
        <v>23.3</v>
      </c>
      <c r="C5" s="7" t="n">
        <v>1.3</v>
      </c>
      <c r="D5" s="8" t="n">
        <v>61.1</v>
      </c>
      <c r="E5" s="7" t="n">
        <v>-2.6</v>
      </c>
    </row>
    <row r="6" spans="1:5">
      <c r="A6" s="4" t="s">
        <v>219</v>
      </c>
      <c r="B6" s="8" t="n">
        <v>502.2</v>
      </c>
      <c r="D6" s="8" t="n">
        <v>502.2</v>
      </c>
    </row>
    <row r="7" spans="1:5">
      <c r="A7" s="4" t="s">
        <v>371</v>
      </c>
    </row>
    <row r="8" spans="1:5">
      <c r="A8" s="3" t="s">
        <v>370</v>
      </c>
    </row>
    <row r="9" spans="1:5">
      <c r="A9" s="4" t="s">
        <v>219</v>
      </c>
      <c r="B9" s="8" t="n">
        <v>-120.1</v>
      </c>
      <c r="C9" s="5" t="n">
        <v>-113</v>
      </c>
      <c r="D9" s="8" t="n">
        <v>-157.9</v>
      </c>
      <c r="E9" s="8" t="n">
        <v>-109.1</v>
      </c>
    </row>
    <row r="10" spans="1:5">
      <c r="A10" s="4" t="s">
        <v>372</v>
      </c>
      <c r="B10" s="8" t="n">
        <v>22.9</v>
      </c>
      <c r="C10" s="8" t="n">
        <v>1.9</v>
      </c>
      <c r="D10" s="5" t="n">
        <v>60</v>
      </c>
      <c r="E10" s="8" t="n">
        <v>-2.2</v>
      </c>
    </row>
    <row r="11" spans="1:5">
      <c r="A11" s="4" t="s">
        <v>373</v>
      </c>
      <c r="B11" s="8" t="n">
        <v>0.4</v>
      </c>
      <c r="C11" s="8" t="n">
        <v>-0.6</v>
      </c>
      <c r="D11" s="8" t="n">
        <v>1.1</v>
      </c>
      <c r="E11" s="8" t="n">
        <v>-0.4</v>
      </c>
    </row>
    <row r="12" spans="1:5">
      <c r="A12" s="4" t="s">
        <v>98</v>
      </c>
      <c r="B12" s="8" t="n">
        <v>23.3</v>
      </c>
      <c r="C12" s="8" t="n">
        <v>1.3</v>
      </c>
      <c r="D12" s="8" t="n">
        <v>61.1</v>
      </c>
      <c r="E12" s="8" t="n">
        <v>-2.6</v>
      </c>
    </row>
    <row r="13" spans="1:5">
      <c r="A13" s="4" t="s">
        <v>219</v>
      </c>
      <c r="B13" s="8" t="n">
        <v>-96.8</v>
      </c>
      <c r="C13" s="8" t="n">
        <v>-111.7</v>
      </c>
      <c r="D13" s="8" t="n">
        <v>-96.8</v>
      </c>
      <c r="E13" s="8" t="n">
        <v>-111.7</v>
      </c>
    </row>
    <row r="14" spans="1:5">
      <c r="A14" s="4" t="s">
        <v>374</v>
      </c>
    </row>
    <row r="15" spans="1:5">
      <c r="A15" s="3" t="s">
        <v>370</v>
      </c>
    </row>
    <row r="16" spans="1:5">
      <c r="A16" s="4" t="s">
        <v>219</v>
      </c>
      <c r="B16" s="8" t="n">
        <v>-110.3</v>
      </c>
      <c r="C16" s="8" t="n">
        <v>-109.5</v>
      </c>
      <c r="D16" s="5" t="n">
        <v>-150</v>
      </c>
      <c r="E16" s="8" t="n">
        <v>-104.5</v>
      </c>
    </row>
    <row r="17" spans="1:5">
      <c r="A17" s="4" t="s">
        <v>372</v>
      </c>
      <c r="B17" s="8" t="n">
        <v>23.4</v>
      </c>
      <c r="C17" s="8" t="n">
        <v>1.7</v>
      </c>
      <c r="D17" s="8" t="n">
        <v>63.1</v>
      </c>
      <c r="E17" s="8" t="n">
        <v>-3.3</v>
      </c>
    </row>
    <row r="18" spans="1:5">
      <c r="A18" s="4" t="s">
        <v>373</v>
      </c>
      <c r="B18" s="5" t="n">
        <v>0</v>
      </c>
      <c r="C18" s="5" t="n">
        <v>0</v>
      </c>
      <c r="D18" s="5" t="n">
        <v>0</v>
      </c>
      <c r="E18" s="5" t="n">
        <v>0</v>
      </c>
    </row>
    <row r="19" spans="1:5">
      <c r="A19" s="4" t="s">
        <v>98</v>
      </c>
      <c r="B19" s="8" t="n">
        <v>23.4</v>
      </c>
      <c r="C19" s="8" t="n">
        <v>1.7</v>
      </c>
      <c r="D19" s="8" t="n">
        <v>63.1</v>
      </c>
      <c r="E19" s="8" t="n">
        <v>-3.3</v>
      </c>
    </row>
    <row r="20" spans="1:5">
      <c r="A20" s="4" t="s">
        <v>219</v>
      </c>
      <c r="B20" s="8" t="n">
        <v>-86.90000000000001</v>
      </c>
      <c r="C20" s="8" t="n">
        <v>-107.8</v>
      </c>
      <c r="D20" s="8" t="n">
        <v>-86.90000000000001</v>
      </c>
      <c r="E20" s="8" t="n">
        <v>-107.8</v>
      </c>
    </row>
    <row r="21" spans="1:5">
      <c r="A21" s="4" t="s">
        <v>375</v>
      </c>
    </row>
    <row r="22" spans="1:5">
      <c r="A22" s="3" t="s">
        <v>370</v>
      </c>
    </row>
    <row r="23" spans="1:5">
      <c r="A23" s="4" t="s">
        <v>219</v>
      </c>
      <c r="B23" s="8" t="n">
        <v>-7.6</v>
      </c>
      <c r="C23" s="8" t="n">
        <v>-4.5</v>
      </c>
      <c r="D23" s="8" t="n">
        <v>-7.3</v>
      </c>
      <c r="E23" s="8" t="n">
        <v>-4.6</v>
      </c>
    </row>
    <row r="24" spans="1:5">
      <c r="A24" s="4" t="s">
        <v>372</v>
      </c>
      <c r="B24" s="8" t="n">
        <v>-0.2</v>
      </c>
      <c r="C24" s="5" t="n">
        <v>0</v>
      </c>
      <c r="D24" s="8" t="n">
        <v>-0.8</v>
      </c>
      <c r="E24" s="5" t="n">
        <v>0</v>
      </c>
    </row>
    <row r="25" spans="1:5">
      <c r="A25" s="4" t="s">
        <v>373</v>
      </c>
      <c r="B25" s="8" t="n">
        <v>0.1</v>
      </c>
      <c r="C25" s="5" t="n">
        <v>0</v>
      </c>
      <c r="D25" s="8" t="n">
        <v>0.4</v>
      </c>
      <c r="E25" s="8" t="n">
        <v>0.1</v>
      </c>
    </row>
    <row r="26" spans="1:5">
      <c r="A26" s="4" t="s">
        <v>98</v>
      </c>
      <c r="B26" s="8" t="n">
        <v>-0.1</v>
      </c>
      <c r="C26" s="5" t="n">
        <v>0</v>
      </c>
      <c r="D26" s="8" t="n">
        <v>-0.4</v>
      </c>
      <c r="E26" s="8" t="n">
        <v>0.1</v>
      </c>
    </row>
    <row r="27" spans="1:5">
      <c r="A27" s="4" t="s">
        <v>219</v>
      </c>
      <c r="B27" s="8" t="n">
        <v>-7.7</v>
      </c>
      <c r="C27" s="8" t="n">
        <v>-4.5</v>
      </c>
      <c r="D27" s="8" t="n">
        <v>-7.7</v>
      </c>
      <c r="E27" s="8" t="n">
        <v>-4.5</v>
      </c>
    </row>
    <row r="28" spans="1:5">
      <c r="A28" s="4" t="s">
        <v>376</v>
      </c>
    </row>
    <row r="29" spans="1:5">
      <c r="A29" s="3" t="s">
        <v>370</v>
      </c>
    </row>
    <row r="30" spans="1:5">
      <c r="A30" s="4" t="s">
        <v>219</v>
      </c>
      <c r="B30" s="8" t="n">
        <v>-2.2</v>
      </c>
      <c r="C30" s="5" t="n">
        <v>1</v>
      </c>
      <c r="D30" s="8" t="n">
        <v>-0.6</v>
      </c>
      <c r="E30" s="5" t="n">
        <v>0</v>
      </c>
    </row>
    <row r="31" spans="1:5">
      <c r="A31" s="4" t="s">
        <v>372</v>
      </c>
      <c r="B31" s="8" t="n">
        <v>-0.3</v>
      </c>
      <c r="C31" s="8" t="n">
        <v>0.2</v>
      </c>
      <c r="D31" s="8" t="n">
        <v>-2.3</v>
      </c>
      <c r="E31" s="8" t="n">
        <v>1.1</v>
      </c>
    </row>
    <row r="32" spans="1:5">
      <c r="A32" s="4" t="s">
        <v>373</v>
      </c>
      <c r="B32" s="8" t="n">
        <v>0.3</v>
      </c>
      <c r="C32" s="8" t="n">
        <v>-0.6</v>
      </c>
      <c r="D32" s="8" t="n">
        <v>0.7</v>
      </c>
      <c r="E32" s="8" t="n">
        <v>-0.5</v>
      </c>
    </row>
    <row r="33" spans="1:5">
      <c r="A33" s="4" t="s">
        <v>98</v>
      </c>
      <c r="B33" s="5" t="n">
        <v>0</v>
      </c>
      <c r="C33" s="8" t="n">
        <v>-0.4</v>
      </c>
      <c r="D33" s="8" t="n">
        <v>-1.6</v>
      </c>
      <c r="E33" s="8" t="n">
        <v>0.6</v>
      </c>
    </row>
    <row r="34" spans="1:5">
      <c r="A34" s="4" t="s">
        <v>219</v>
      </c>
      <c r="B34" s="7" t="n">
        <v>-2.2</v>
      </c>
      <c r="C34" s="7" t="n">
        <v>0.6</v>
      </c>
      <c r="D34" s="7" t="n">
        <v>-2.2</v>
      </c>
      <c r="E34" s="7" t="n">
        <v>0.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71</v>
      </c>
      <c r="D1" s="2" t="s">
        <v>1</v>
      </c>
    </row>
    <row r="2" spans="1:5">
      <c r="B2" s="2" t="s">
        <v>22</v>
      </c>
      <c r="C2" s="2" t="s">
        <v>72</v>
      </c>
      <c r="D2" s="2" t="s">
        <v>22</v>
      </c>
      <c r="E2" s="2" t="s">
        <v>72</v>
      </c>
    </row>
    <row r="3" spans="1:5">
      <c r="A3" s="3" t="s">
        <v>378</v>
      </c>
    </row>
    <row r="4" spans="1:5">
      <c r="A4" s="4" t="s">
        <v>379</v>
      </c>
      <c r="B4" s="7" t="n">
        <v>-6.2</v>
      </c>
      <c r="C4" s="7" t="n">
        <v>-7.2</v>
      </c>
      <c r="D4" s="9" t="n">
        <v>-21</v>
      </c>
      <c r="E4" s="7" t="n">
        <v>-21.8</v>
      </c>
    </row>
    <row r="5" spans="1:5">
      <c r="A5" s="4" t="s">
        <v>380</v>
      </c>
      <c r="B5" s="8" t="n">
        <v>-0.4</v>
      </c>
      <c r="C5" s="8" t="n">
        <v>0.6</v>
      </c>
      <c r="D5" s="8" t="n">
        <v>-1.1</v>
      </c>
      <c r="E5" s="8" t="n">
        <v>0.4</v>
      </c>
    </row>
    <row r="6" spans="1:5">
      <c r="A6" s="4" t="s">
        <v>381</v>
      </c>
    </row>
    <row r="7" spans="1:5">
      <c r="A7" s="3" t="s">
        <v>382</v>
      </c>
    </row>
    <row r="8" spans="1:5">
      <c r="A8" s="4" t="s">
        <v>383</v>
      </c>
      <c r="B8" s="8" t="n">
        <v>-0.2</v>
      </c>
      <c r="C8" s="5" t="n">
        <v>0</v>
      </c>
      <c r="D8" s="8" t="n">
        <v>-0.5</v>
      </c>
      <c r="E8" s="8" t="n">
        <v>-0.1</v>
      </c>
    </row>
    <row r="9" spans="1:5">
      <c r="A9" s="3" t="s">
        <v>378</v>
      </c>
    </row>
    <row r="10" spans="1:5">
      <c r="A10" s="4" t="s">
        <v>379</v>
      </c>
      <c r="B10" s="8" t="n">
        <v>0.1</v>
      </c>
      <c r="C10" s="5" t="n">
        <v>0</v>
      </c>
      <c r="D10" s="8" t="n">
        <v>0.1</v>
      </c>
      <c r="E10" s="5" t="n">
        <v>0</v>
      </c>
    </row>
    <row r="11" spans="1:5">
      <c r="A11" s="4" t="s">
        <v>380</v>
      </c>
      <c r="B11" s="8" t="n">
        <v>0.1</v>
      </c>
      <c r="C11" s="5" t="n">
        <v>0</v>
      </c>
      <c r="D11" s="8" t="n">
        <v>0.4</v>
      </c>
      <c r="E11" s="8" t="n">
        <v>0.1</v>
      </c>
    </row>
    <row r="12" spans="1:5">
      <c r="A12" s="4" t="s">
        <v>384</v>
      </c>
    </row>
    <row r="13" spans="1:5">
      <c r="A13" s="3" t="s">
        <v>378</v>
      </c>
    </row>
    <row r="14" spans="1:5">
      <c r="A14" s="4" t="s">
        <v>379</v>
      </c>
      <c r="B14" s="8" t="n">
        <v>0.1</v>
      </c>
      <c r="C14" s="5" t="n">
        <v>0</v>
      </c>
      <c r="D14" s="8" t="n">
        <v>0.1</v>
      </c>
      <c r="E14" s="5" t="n">
        <v>0</v>
      </c>
    </row>
    <row r="15" spans="1:5">
      <c r="A15" s="4" t="s">
        <v>380</v>
      </c>
      <c r="B15" s="8" t="n">
        <v>0.3</v>
      </c>
      <c r="C15" s="8" t="n">
        <v>-0.6</v>
      </c>
      <c r="D15" s="8" t="n">
        <v>0.7</v>
      </c>
      <c r="E15" s="8" t="n">
        <v>-0.5</v>
      </c>
    </row>
    <row r="16" spans="1:5">
      <c r="A16" s="4" t="s">
        <v>385</v>
      </c>
      <c r="B16" s="7" t="n">
        <v>0.4</v>
      </c>
      <c r="C16" s="7" t="n">
        <v>-0.6</v>
      </c>
      <c r="D16" s="7" t="n">
        <v>0.8</v>
      </c>
      <c r="E16" s="7" t="n">
        <v>-0.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71</v>
      </c>
      <c r="D1" s="2" t="s">
        <v>1</v>
      </c>
    </row>
    <row r="2" spans="1:5">
      <c r="B2" s="2" t="s">
        <v>22</v>
      </c>
      <c r="C2" s="2" t="s">
        <v>72</v>
      </c>
      <c r="D2" s="2" t="s">
        <v>22</v>
      </c>
      <c r="E2" s="2" t="s">
        <v>72</v>
      </c>
    </row>
    <row r="3" spans="1:5">
      <c r="A3" s="3" t="s">
        <v>387</v>
      </c>
    </row>
    <row r="4" spans="1:5">
      <c r="A4" s="4" t="s">
        <v>219</v>
      </c>
      <c r="B4" s="7" t="n">
        <v>8.800000000000001</v>
      </c>
      <c r="C4" s="7" t="n">
        <v>8.4</v>
      </c>
      <c r="D4" s="7" t="n">
        <v>8.699999999999999</v>
      </c>
      <c r="E4" s="7" t="n">
        <v>8.300000000000001</v>
      </c>
    </row>
    <row r="5" spans="1:5">
      <c r="A5" s="4" t="s">
        <v>388</v>
      </c>
      <c r="B5" s="8" t="n">
        <v>4.9</v>
      </c>
      <c r="C5" s="8" t="n">
        <v>2.7</v>
      </c>
      <c r="D5" s="5" t="n">
        <v>13</v>
      </c>
      <c r="E5" s="8" t="n">
        <v>8.9</v>
      </c>
    </row>
    <row r="6" spans="1:5">
      <c r="A6" s="4" t="s">
        <v>389</v>
      </c>
      <c r="B6" s="8" t="n">
        <v>-4.2</v>
      </c>
      <c r="C6" s="8" t="n">
        <v>-2.5</v>
      </c>
      <c r="D6" s="8" t="n">
        <v>-12.6</v>
      </c>
      <c r="E6" s="8" t="n">
        <v>-8.699999999999999</v>
      </c>
    </row>
    <row r="7" spans="1:5">
      <c r="A7" s="4" t="s">
        <v>95</v>
      </c>
      <c r="B7" s="8" t="n">
        <v>0.2</v>
      </c>
      <c r="C7" s="8" t="n">
        <v>0.1</v>
      </c>
      <c r="D7" s="8" t="n">
        <v>0.6</v>
      </c>
      <c r="E7" s="8" t="n">
        <v>0.2</v>
      </c>
    </row>
    <row r="8" spans="1:5">
      <c r="A8" s="4" t="s">
        <v>219</v>
      </c>
      <c r="B8" s="7" t="n">
        <v>9.699999999999999</v>
      </c>
      <c r="C8" s="7" t="n">
        <v>8.699999999999999</v>
      </c>
      <c r="D8" s="7" t="n">
        <v>9.699999999999999</v>
      </c>
      <c r="E8" s="7" t="n">
        <v>8.69999999999999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1"/>
    <col customWidth="1" max="7" min="7" width="21"/>
  </cols>
  <sheetData>
    <row r="1" spans="1:7">
      <c r="A1" s="1" t="s">
        <v>390</v>
      </c>
      <c r="B1" s="2" t="s">
        <v>391</v>
      </c>
      <c r="D1" s="2" t="s">
        <v>71</v>
      </c>
      <c r="E1" s="2" t="s">
        <v>1</v>
      </c>
    </row>
    <row r="2" spans="1:7">
      <c r="B2" s="2" t="s">
        <v>392</v>
      </c>
      <c r="C2" s="2" t="s">
        <v>393</v>
      </c>
      <c r="D2" s="2" t="s">
        <v>101</v>
      </c>
      <c r="E2" s="2" t="s">
        <v>101</v>
      </c>
      <c r="F2" s="2" t="s">
        <v>102</v>
      </c>
      <c r="G2" s="2" t="s">
        <v>394</v>
      </c>
    </row>
    <row r="3" spans="1:7">
      <c r="A3" s="3" t="s">
        <v>395</v>
      </c>
    </row>
    <row r="4" spans="1:7">
      <c r="A4" s="4" t="s">
        <v>396</v>
      </c>
      <c r="B4" s="7" t="n">
        <v>10.7</v>
      </c>
      <c r="C4" s="11" t="n">
        <v>14250</v>
      </c>
      <c r="E4" s="7" t="n">
        <v>3.7</v>
      </c>
      <c r="F4" s="7" t="n">
        <v>0.8</v>
      </c>
    </row>
    <row r="5" spans="1:7">
      <c r="A5" s="4" t="s">
        <v>397</v>
      </c>
    </row>
    <row r="6" spans="1:7">
      <c r="A6" s="3" t="s">
        <v>395</v>
      </c>
    </row>
    <row r="7" spans="1:7">
      <c r="A7" s="4" t="s">
        <v>396</v>
      </c>
      <c r="E7" s="5" t="n">
        <v>3</v>
      </c>
    </row>
    <row r="8" spans="1:7">
      <c r="A8" s="4" t="s">
        <v>398</v>
      </c>
    </row>
    <row r="9" spans="1:7">
      <c r="A9" s="3" t="s">
        <v>395</v>
      </c>
    </row>
    <row r="10" spans="1:7">
      <c r="A10" s="4" t="s">
        <v>399</v>
      </c>
      <c r="D10" s="7" t="n">
        <v>1.2</v>
      </c>
      <c r="E10" s="8" t="n">
        <v>1.2</v>
      </c>
    </row>
    <row r="11" spans="1:7">
      <c r="A11" s="4" t="s">
        <v>400</v>
      </c>
    </row>
    <row r="12" spans="1:7">
      <c r="A12" s="3" t="s">
        <v>395</v>
      </c>
    </row>
    <row r="13" spans="1:7">
      <c r="A13" s="4" t="s">
        <v>401</v>
      </c>
      <c r="E13" s="8" t="n">
        <v>2.7</v>
      </c>
    </row>
    <row r="14" spans="1:7">
      <c r="A14" s="4" t="s">
        <v>402</v>
      </c>
    </row>
    <row r="15" spans="1:7">
      <c r="A15" s="3" t="s">
        <v>395</v>
      </c>
    </row>
    <row r="16" spans="1:7">
      <c r="A16" s="4" t="s">
        <v>399</v>
      </c>
      <c r="D16" s="8" t="n">
        <v>10.4</v>
      </c>
      <c r="E16" s="8" t="n">
        <v>10.4</v>
      </c>
      <c r="G16" s="7" t="n">
        <v>2.6</v>
      </c>
    </row>
    <row r="17" spans="1:7">
      <c r="A17" s="4" t="s">
        <v>403</v>
      </c>
    </row>
    <row r="18" spans="1:7">
      <c r="A18" s="3" t="s">
        <v>395</v>
      </c>
    </row>
    <row r="19" spans="1:7">
      <c r="A19" s="4" t="s">
        <v>401</v>
      </c>
      <c r="D19" s="7" t="n">
        <v>2.8</v>
      </c>
      <c r="E19" s="7" t="n">
        <v>8.1</v>
      </c>
    </row>
  </sheetData>
  <mergeCells count="3">
    <mergeCell ref="A1:A2"/>
    <mergeCell ref="B1:C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6"/>
    <col customWidth="1" max="2" min="2" width="29"/>
    <col customWidth="1" max="3" min="3" width="25"/>
    <col customWidth="1" max="4" min="4" width="21"/>
    <col customWidth="1" max="5" min="5" width="21"/>
    <col customWidth="1" max="6" min="6" width="17"/>
  </cols>
  <sheetData>
    <row r="1" spans="1:6">
      <c r="A1" s="1" t="s">
        <v>404</v>
      </c>
      <c r="B1" s="2" t="s">
        <v>391</v>
      </c>
      <c r="D1" s="2" t="s">
        <v>1</v>
      </c>
    </row>
    <row r="2" spans="1:6">
      <c r="B2" s="2" t="s">
        <v>405</v>
      </c>
      <c r="C2" s="2" t="s">
        <v>406</v>
      </c>
      <c r="D2" s="2" t="s">
        <v>101</v>
      </c>
      <c r="E2" s="2" t="s">
        <v>102</v>
      </c>
      <c r="F2" s="2" t="s">
        <v>393</v>
      </c>
    </row>
    <row r="3" spans="1:6">
      <c r="A3" s="3" t="s">
        <v>167</v>
      </c>
    </row>
    <row r="4" spans="1:6">
      <c r="A4" s="4" t="s">
        <v>407</v>
      </c>
      <c r="B4" s="5" t="n">
        <v>2</v>
      </c>
      <c r="C4" s="5" t="n">
        <v>2</v>
      </c>
    </row>
    <row r="5" spans="1:6">
      <c r="A5" s="4" t="s">
        <v>408</v>
      </c>
      <c r="B5" s="7" t="n">
        <v>10.7</v>
      </c>
      <c r="C5" s="11" t="n">
        <v>14250</v>
      </c>
      <c r="D5" s="7" t="n">
        <v>3.7</v>
      </c>
      <c r="E5" s="7" t="n">
        <v>0.8</v>
      </c>
    </row>
    <row r="6" spans="1:6">
      <c r="A6" s="4" t="s">
        <v>409</v>
      </c>
      <c r="B6" s="4" t="s">
        <v>410</v>
      </c>
      <c r="C6" s="4" t="s">
        <v>410</v>
      </c>
    </row>
    <row r="7" spans="1:6">
      <c r="A7" s="3" t="s">
        <v>411</v>
      </c>
    </row>
    <row r="8" spans="1:6">
      <c r="A8" s="4" t="s">
        <v>412</v>
      </c>
      <c r="B8" s="7" t="n">
        <v>12.6</v>
      </c>
      <c r="F8" s="11" t="n">
        <v>16700</v>
      </c>
    </row>
    <row r="9" spans="1:6">
      <c r="A9" s="4" t="s">
        <v>413</v>
      </c>
    </row>
    <row r="10" spans="1:6">
      <c r="A10" s="3" t="s">
        <v>411</v>
      </c>
    </row>
    <row r="11" spans="1:6">
      <c r="A11" s="4" t="s">
        <v>414</v>
      </c>
      <c r="D11" s="7" t="n">
        <v>11.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8"/>
    <col customWidth="1" max="5" min="5" width="21"/>
  </cols>
  <sheetData>
    <row r="1" spans="1:5">
      <c r="A1" s="1" t="s">
        <v>415</v>
      </c>
      <c r="B1" s="2" t="s">
        <v>71</v>
      </c>
      <c r="D1" s="2" t="s">
        <v>1</v>
      </c>
    </row>
    <row r="2" spans="1:5">
      <c r="B2" s="2" t="s">
        <v>101</v>
      </c>
      <c r="C2" s="2" t="s">
        <v>102</v>
      </c>
      <c r="D2" s="2" t="s">
        <v>416</v>
      </c>
      <c r="E2" s="2" t="s">
        <v>102</v>
      </c>
    </row>
    <row r="3" spans="1:5">
      <c r="A3" s="3" t="s">
        <v>417</v>
      </c>
    </row>
    <row r="4" spans="1:5">
      <c r="A4" s="4" t="s">
        <v>418</v>
      </c>
      <c r="D4" s="5" t="n">
        <v>3</v>
      </c>
    </row>
    <row r="5" spans="1:5">
      <c r="A5" s="4" t="s">
        <v>419</v>
      </c>
      <c r="B5" s="7" t="n">
        <v>-29.6</v>
      </c>
      <c r="C5" s="7" t="n">
        <v>-29.1</v>
      </c>
      <c r="D5" s="7" t="n">
        <v>-77.90000000000001</v>
      </c>
      <c r="E5" s="7" t="n">
        <v>-96.8</v>
      </c>
    </row>
    <row r="6" spans="1:5">
      <c r="A6" s="4" t="s">
        <v>420</v>
      </c>
    </row>
    <row r="7" spans="1:5">
      <c r="A7" s="3" t="s">
        <v>417</v>
      </c>
    </row>
    <row r="8" spans="1:5">
      <c r="A8" s="4" t="s">
        <v>419</v>
      </c>
      <c r="B8" s="7" t="n">
        <v>-26.9</v>
      </c>
      <c r="C8" s="7" t="n">
        <v>-20.5</v>
      </c>
      <c r="D8" s="7" t="n">
        <v>-82.5</v>
      </c>
      <c r="E8" s="9" t="n">
        <v>-7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1</v>
      </c>
      <c r="B1" s="2" t="s">
        <v>71</v>
      </c>
      <c r="D1" s="2" t="s">
        <v>1</v>
      </c>
    </row>
    <row r="2" spans="1:6">
      <c r="B2" s="2" t="s">
        <v>22</v>
      </c>
      <c r="C2" s="2" t="s">
        <v>72</v>
      </c>
      <c r="D2" s="2" t="s">
        <v>22</v>
      </c>
      <c r="E2" s="2" t="s">
        <v>72</v>
      </c>
      <c r="F2" s="2" t="s">
        <v>23</v>
      </c>
    </row>
    <row r="3" spans="1:6">
      <c r="A3" s="3" t="s">
        <v>417</v>
      </c>
    </row>
    <row r="4" spans="1:6">
      <c r="A4" s="4" t="s">
        <v>38</v>
      </c>
      <c r="B4" s="7" t="n">
        <v>1822.5</v>
      </c>
      <c r="D4" s="7" t="n">
        <v>1822.5</v>
      </c>
      <c r="F4" s="9" t="n">
        <v>1722</v>
      </c>
    </row>
    <row r="5" spans="1:6">
      <c r="A5" s="4" t="s">
        <v>422</v>
      </c>
      <c r="B5" s="8" t="n">
        <v>269.7</v>
      </c>
      <c r="D5" s="8" t="n">
        <v>269.7</v>
      </c>
      <c r="F5" s="8" t="n">
        <v>243.7</v>
      </c>
    </row>
    <row r="6" spans="1:6">
      <c r="A6" s="4" t="s">
        <v>423</v>
      </c>
      <c r="B6" s="8" t="n">
        <v>314.7</v>
      </c>
      <c r="C6" s="7" t="n">
        <v>292.2</v>
      </c>
      <c r="D6" s="8" t="n">
        <v>909.3</v>
      </c>
      <c r="E6" s="7" t="n">
        <v>877.6</v>
      </c>
    </row>
    <row r="7" spans="1:6">
      <c r="A7" s="4" t="s">
        <v>424</v>
      </c>
      <c r="B7" s="8" t="n">
        <v>29.6</v>
      </c>
      <c r="C7" s="8" t="n">
        <v>29.1</v>
      </c>
      <c r="D7" s="8" t="n">
        <v>77.90000000000001</v>
      </c>
      <c r="E7" s="8" t="n">
        <v>96.8</v>
      </c>
    </row>
    <row r="8" spans="1:6">
      <c r="A8" s="4" t="s">
        <v>425</v>
      </c>
      <c r="B8" s="8" t="n">
        <v>9.300000000000001</v>
      </c>
      <c r="C8" s="8" t="n">
        <v>10.1</v>
      </c>
      <c r="D8" s="8" t="n">
        <v>34.3</v>
      </c>
      <c r="E8" s="5" t="n">
        <v>31</v>
      </c>
    </row>
    <row r="9" spans="1:6">
      <c r="A9" s="4" t="s">
        <v>426</v>
      </c>
      <c r="B9" s="8" t="n">
        <v>14.6</v>
      </c>
      <c r="C9" s="5" t="n">
        <v>15</v>
      </c>
      <c r="D9" s="8" t="n">
        <v>43.4</v>
      </c>
      <c r="E9" s="8" t="n">
        <v>44.8</v>
      </c>
    </row>
    <row r="10" spans="1:6">
      <c r="A10" s="4" t="s">
        <v>220</v>
      </c>
    </row>
    <row r="11" spans="1:6">
      <c r="A11" s="3" t="s">
        <v>417</v>
      </c>
    </row>
    <row r="12" spans="1:6">
      <c r="A12" s="4" t="s">
        <v>38</v>
      </c>
      <c r="B12" s="8" t="n">
        <v>24.7</v>
      </c>
      <c r="D12" s="8" t="n">
        <v>24.7</v>
      </c>
      <c r="F12" s="8" t="n">
        <v>73.59999999999999</v>
      </c>
    </row>
    <row r="13" spans="1:6">
      <c r="A13" s="4" t="s">
        <v>422</v>
      </c>
      <c r="B13" s="8" t="n">
        <v>6.1</v>
      </c>
      <c r="D13" s="8" t="n">
        <v>6.1</v>
      </c>
      <c r="F13" s="8" t="n">
        <v>6.1</v>
      </c>
    </row>
    <row r="14" spans="1:6">
      <c r="A14" s="4" t="s">
        <v>424</v>
      </c>
      <c r="B14" s="8" t="n">
        <v>-9.9</v>
      </c>
      <c r="C14" s="8" t="n">
        <v>-6.7</v>
      </c>
      <c r="D14" s="8" t="n">
        <v>-34.3</v>
      </c>
      <c r="E14" s="8" t="n">
        <v>-25.9</v>
      </c>
    </row>
    <row r="15" spans="1:6">
      <c r="A15" s="4" t="s">
        <v>425</v>
      </c>
      <c r="B15" s="8" t="n">
        <v>0.3</v>
      </c>
      <c r="C15" s="5" t="n">
        <v>0</v>
      </c>
      <c r="D15" s="8" t="n">
        <v>0.5</v>
      </c>
      <c r="E15" s="5" t="n">
        <v>0</v>
      </c>
    </row>
    <row r="16" spans="1:6">
      <c r="A16" s="4" t="s">
        <v>426</v>
      </c>
      <c r="B16" s="8" t="n">
        <v>0.3</v>
      </c>
      <c r="C16" s="8" t="n">
        <v>0.2</v>
      </c>
      <c r="D16" s="8" t="n">
        <v>0.8</v>
      </c>
      <c r="E16" s="8" t="n">
        <v>0.6</v>
      </c>
    </row>
    <row r="17" spans="1:6">
      <c r="A17" s="4" t="s">
        <v>221</v>
      </c>
    </row>
    <row r="18" spans="1:6">
      <c r="A18" s="3" t="s">
        <v>417</v>
      </c>
    </row>
    <row r="19" spans="1:6">
      <c r="A19" s="4" t="s">
        <v>38</v>
      </c>
      <c r="B19" s="8" t="n">
        <v>564.4</v>
      </c>
      <c r="D19" s="8" t="n">
        <v>564.4</v>
      </c>
      <c r="F19" s="5" t="n">
        <v>503</v>
      </c>
    </row>
    <row r="20" spans="1:6">
      <c r="A20" s="4" t="s">
        <v>422</v>
      </c>
      <c r="B20" s="8" t="n">
        <v>132.5</v>
      </c>
      <c r="D20" s="8" t="n">
        <v>132.5</v>
      </c>
      <c r="F20" s="8" t="n">
        <v>121.4</v>
      </c>
    </row>
    <row r="21" spans="1:6">
      <c r="A21" s="4" t="s">
        <v>423</v>
      </c>
      <c r="B21" s="8" t="n">
        <v>175.9</v>
      </c>
      <c r="C21" s="8" t="n">
        <v>168.7</v>
      </c>
      <c r="D21" s="8" t="n">
        <v>498.8</v>
      </c>
      <c r="E21" s="8" t="n">
        <v>503.8</v>
      </c>
    </row>
    <row r="22" spans="1:6">
      <c r="A22" s="4" t="s">
        <v>424</v>
      </c>
      <c r="B22" s="8" t="n">
        <v>7.9</v>
      </c>
      <c r="C22" s="8" t="n">
        <v>11.2</v>
      </c>
      <c r="D22" s="8" t="n">
        <v>14.9</v>
      </c>
      <c r="E22" s="8" t="n">
        <v>36.5</v>
      </c>
    </row>
    <row r="23" spans="1:6">
      <c r="A23" s="4" t="s">
        <v>425</v>
      </c>
      <c r="B23" s="8" t="n">
        <v>2.6</v>
      </c>
      <c r="C23" s="8" t="n">
        <v>4.7</v>
      </c>
      <c r="D23" s="8" t="n">
        <v>12.5</v>
      </c>
      <c r="E23" s="8" t="n">
        <v>16.8</v>
      </c>
    </row>
    <row r="24" spans="1:6">
      <c r="A24" s="4" t="s">
        <v>426</v>
      </c>
      <c r="B24" s="8" t="n">
        <v>4.5</v>
      </c>
      <c r="C24" s="5" t="n">
        <v>5</v>
      </c>
      <c r="D24" s="8" t="n">
        <v>14.2</v>
      </c>
      <c r="E24" s="5" t="n">
        <v>15</v>
      </c>
    </row>
    <row r="25" spans="1:6">
      <c r="A25" s="4" t="s">
        <v>222</v>
      </c>
    </row>
    <row r="26" spans="1:6">
      <c r="A26" s="3" t="s">
        <v>417</v>
      </c>
    </row>
    <row r="27" spans="1:6">
      <c r="A27" s="4" t="s">
        <v>38</v>
      </c>
      <c r="B27" s="8" t="n">
        <v>1087.9</v>
      </c>
      <c r="D27" s="8" t="n">
        <v>1087.9</v>
      </c>
      <c r="F27" s="8" t="n">
        <v>1003.8</v>
      </c>
    </row>
    <row r="28" spans="1:6">
      <c r="A28" s="4" t="s">
        <v>422</v>
      </c>
      <c r="B28" s="8" t="n">
        <v>114.2</v>
      </c>
      <c r="D28" s="8" t="n">
        <v>114.2</v>
      </c>
      <c r="F28" s="5" t="n">
        <v>101</v>
      </c>
    </row>
    <row r="29" spans="1:6">
      <c r="A29" s="4" t="s">
        <v>423</v>
      </c>
      <c r="B29" s="8" t="n">
        <v>108.1</v>
      </c>
      <c r="C29" s="8" t="n">
        <v>95.40000000000001</v>
      </c>
      <c r="D29" s="8" t="n">
        <v>320.3</v>
      </c>
      <c r="E29" s="8" t="n">
        <v>288.9</v>
      </c>
    </row>
    <row r="30" spans="1:6">
      <c r="A30" s="4" t="s">
        <v>424</v>
      </c>
      <c r="B30" s="8" t="n">
        <v>26.9</v>
      </c>
      <c r="C30" s="8" t="n">
        <v>20.5</v>
      </c>
      <c r="D30" s="8" t="n">
        <v>82.5</v>
      </c>
      <c r="E30" s="5" t="n">
        <v>73</v>
      </c>
    </row>
    <row r="31" spans="1:6">
      <c r="A31" s="4" t="s">
        <v>425</v>
      </c>
      <c r="B31" s="8" t="n">
        <v>5.6</v>
      </c>
      <c r="C31" s="5" t="n">
        <v>5</v>
      </c>
      <c r="D31" s="8" t="n">
        <v>19.7</v>
      </c>
      <c r="E31" s="8" t="n">
        <v>13.4</v>
      </c>
    </row>
    <row r="32" spans="1:6">
      <c r="A32" s="4" t="s">
        <v>426</v>
      </c>
      <c r="B32" s="8" t="n">
        <v>8.6</v>
      </c>
      <c r="C32" s="8" t="n">
        <v>8.4</v>
      </c>
      <c r="D32" s="8" t="n">
        <v>24.8</v>
      </c>
      <c r="E32" s="8" t="n">
        <v>25.1</v>
      </c>
    </row>
    <row r="33" spans="1:6">
      <c r="A33" s="4" t="s">
        <v>223</v>
      </c>
    </row>
    <row r="34" spans="1:6">
      <c r="A34" s="3" t="s">
        <v>417</v>
      </c>
    </row>
    <row r="35" spans="1:6">
      <c r="A35" s="4" t="s">
        <v>38</v>
      </c>
      <c r="B35" s="8" t="n">
        <v>145.5</v>
      </c>
      <c r="D35" s="8" t="n">
        <v>145.5</v>
      </c>
      <c r="F35" s="8" t="n">
        <v>141.6</v>
      </c>
    </row>
    <row r="36" spans="1:6">
      <c r="A36" s="4" t="s">
        <v>422</v>
      </c>
      <c r="B36" s="8" t="n">
        <v>16.9</v>
      </c>
      <c r="D36" s="8" t="n">
        <v>16.9</v>
      </c>
      <c r="F36" s="7" t="n">
        <v>15.2</v>
      </c>
    </row>
    <row r="37" spans="1:6">
      <c r="A37" s="4" t="s">
        <v>423</v>
      </c>
      <c r="B37" s="8" t="n">
        <v>30.7</v>
      </c>
      <c r="C37" s="8" t="n">
        <v>28.1</v>
      </c>
      <c r="D37" s="8" t="n">
        <v>90.2</v>
      </c>
      <c r="E37" s="8" t="n">
        <v>84.90000000000001</v>
      </c>
    </row>
    <row r="38" spans="1:6">
      <c r="A38" s="4" t="s">
        <v>424</v>
      </c>
      <c r="B38" s="8" t="n">
        <v>4.7</v>
      </c>
      <c r="C38" s="8" t="n">
        <v>4.1</v>
      </c>
      <c r="D38" s="8" t="n">
        <v>14.8</v>
      </c>
      <c r="E38" s="8" t="n">
        <v>13.2</v>
      </c>
    </row>
    <row r="39" spans="1:6">
      <c r="A39" s="4" t="s">
        <v>425</v>
      </c>
      <c r="B39" s="8" t="n">
        <v>0.8</v>
      </c>
      <c r="C39" s="8" t="n">
        <v>0.4</v>
      </c>
      <c r="D39" s="8" t="n">
        <v>1.6</v>
      </c>
      <c r="E39" s="8" t="n">
        <v>0.8</v>
      </c>
    </row>
    <row r="40" spans="1:6">
      <c r="A40" s="4" t="s">
        <v>426</v>
      </c>
      <c r="B40" s="7" t="n">
        <v>1.2</v>
      </c>
      <c r="C40" s="7" t="n">
        <v>1.4</v>
      </c>
      <c r="D40" s="7" t="n">
        <v>3.6</v>
      </c>
      <c r="E40" s="7" t="n">
        <v>4.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7</v>
      </c>
      <c r="B1" s="2" t="s">
        <v>71</v>
      </c>
      <c r="D1" s="2" t="s">
        <v>1</v>
      </c>
    </row>
    <row r="2" spans="1:6">
      <c r="B2" s="2" t="s">
        <v>22</v>
      </c>
      <c r="C2" s="2" t="s">
        <v>72</v>
      </c>
      <c r="D2" s="2" t="s">
        <v>22</v>
      </c>
      <c r="E2" s="2" t="s">
        <v>72</v>
      </c>
      <c r="F2" s="2" t="s">
        <v>23</v>
      </c>
    </row>
    <row r="3" spans="1:6">
      <c r="A3" s="3" t="s">
        <v>428</v>
      </c>
    </row>
    <row r="4" spans="1:6">
      <c r="A4" s="4" t="s">
        <v>423</v>
      </c>
      <c r="B4" s="7" t="n">
        <v>314.7</v>
      </c>
      <c r="C4" s="7" t="n">
        <v>292.2</v>
      </c>
      <c r="D4" s="7" t="n">
        <v>909.3</v>
      </c>
      <c r="E4" s="7" t="n">
        <v>877.6</v>
      </c>
    </row>
    <row r="5" spans="1:6">
      <c r="A5" s="4" t="s">
        <v>422</v>
      </c>
      <c r="B5" s="8" t="n">
        <v>269.7</v>
      </c>
      <c r="D5" s="8" t="n">
        <v>269.7</v>
      </c>
      <c r="F5" s="7" t="n">
        <v>243.7</v>
      </c>
    </row>
    <row r="6" spans="1:6">
      <c r="A6" s="4" t="s">
        <v>429</v>
      </c>
    </row>
    <row r="7" spans="1:6">
      <c r="A7" s="3" t="s">
        <v>428</v>
      </c>
    </row>
    <row r="8" spans="1:6">
      <c r="A8" s="4" t="s">
        <v>423</v>
      </c>
      <c r="B8" s="8" t="n">
        <v>138.2</v>
      </c>
      <c r="C8" s="5" t="n">
        <v>142</v>
      </c>
      <c r="D8" s="8" t="n">
        <v>402.4</v>
      </c>
      <c r="E8" s="8" t="n">
        <v>415.1</v>
      </c>
    </row>
    <row r="9" spans="1:6">
      <c r="A9" s="4" t="s">
        <v>422</v>
      </c>
      <c r="B9" s="5" t="n">
        <v>79</v>
      </c>
      <c r="D9" s="5" t="n">
        <v>79</v>
      </c>
      <c r="F9" s="8" t="n">
        <v>80.3</v>
      </c>
    </row>
    <row r="10" spans="1:6">
      <c r="A10" s="4" t="s">
        <v>430</v>
      </c>
    </row>
    <row r="11" spans="1:6">
      <c r="A11" s="3" t="s">
        <v>428</v>
      </c>
    </row>
    <row r="12" spans="1:6">
      <c r="A12" s="4" t="s">
        <v>422</v>
      </c>
      <c r="B12" s="8" t="n">
        <v>47.4</v>
      </c>
      <c r="D12" s="8" t="n">
        <v>47.4</v>
      </c>
      <c r="F12" s="8" t="n">
        <v>36.9</v>
      </c>
    </row>
    <row r="13" spans="1:6">
      <c r="A13" s="4" t="s">
        <v>431</v>
      </c>
    </row>
    <row r="14" spans="1:6">
      <c r="A14" s="3" t="s">
        <v>428</v>
      </c>
    </row>
    <row r="15" spans="1:6">
      <c r="A15" s="4" t="s">
        <v>422</v>
      </c>
      <c r="B15" s="8" t="n">
        <v>31.5</v>
      </c>
      <c r="D15" s="8" t="n">
        <v>31.5</v>
      </c>
      <c r="F15" s="8" t="n">
        <v>29.1</v>
      </c>
    </row>
    <row r="16" spans="1:6">
      <c r="A16" s="4" t="s">
        <v>432</v>
      </c>
    </row>
    <row r="17" spans="1:6">
      <c r="A17" s="3" t="s">
        <v>428</v>
      </c>
    </row>
    <row r="18" spans="1:6">
      <c r="A18" s="4" t="s">
        <v>423</v>
      </c>
      <c r="B18" s="8" t="n">
        <v>35.4</v>
      </c>
      <c r="C18" s="8" t="n">
        <v>27.4</v>
      </c>
      <c r="D18" s="8" t="n">
        <v>102.3</v>
      </c>
      <c r="E18" s="8" t="n">
        <v>82.3</v>
      </c>
    </row>
    <row r="19" spans="1:6">
      <c r="A19" s="4" t="s">
        <v>422</v>
      </c>
      <c r="B19" s="8" t="n">
        <v>47.1</v>
      </c>
      <c r="D19" s="8" t="n">
        <v>47.1</v>
      </c>
      <c r="F19" s="8" t="n">
        <v>37.1</v>
      </c>
    </row>
    <row r="20" spans="1:6">
      <c r="A20" s="4" t="s">
        <v>433</v>
      </c>
    </row>
    <row r="21" spans="1:6">
      <c r="A21" s="3" t="s">
        <v>428</v>
      </c>
    </row>
    <row r="22" spans="1:6">
      <c r="A22" s="4" t="s">
        <v>423</v>
      </c>
      <c r="B22" s="8" t="n">
        <v>31.6</v>
      </c>
      <c r="C22" s="8" t="n">
        <v>23.6</v>
      </c>
      <c r="D22" s="8" t="n">
        <v>83.7</v>
      </c>
      <c r="E22" s="8" t="n">
        <v>74.09999999999999</v>
      </c>
    </row>
    <row r="23" spans="1:6">
      <c r="A23" s="4" t="s">
        <v>422</v>
      </c>
      <c r="B23" s="5" t="n">
        <v>27</v>
      </c>
      <c r="D23" s="5" t="n">
        <v>27</v>
      </c>
      <c r="F23" s="8" t="n">
        <v>25.9</v>
      </c>
    </row>
    <row r="24" spans="1:6">
      <c r="A24" s="4" t="s">
        <v>434</v>
      </c>
    </row>
    <row r="25" spans="1:6">
      <c r="A25" s="3" t="s">
        <v>428</v>
      </c>
    </row>
    <row r="26" spans="1:6">
      <c r="A26" s="4" t="s">
        <v>423</v>
      </c>
      <c r="B26" s="8" t="n">
        <v>109.5</v>
      </c>
      <c r="C26" s="7" t="n">
        <v>99.2</v>
      </c>
      <c r="D26" s="8" t="n">
        <v>320.9</v>
      </c>
      <c r="E26" s="7" t="n">
        <v>306.1</v>
      </c>
    </row>
    <row r="27" spans="1:6">
      <c r="A27" s="4" t="s">
        <v>422</v>
      </c>
      <c r="B27" s="7" t="n">
        <v>37.7</v>
      </c>
      <c r="D27" s="7" t="n">
        <v>37.7</v>
      </c>
      <c r="F27" s="7" t="n">
        <v>3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71</v>
      </c>
      <c r="D1" s="2" t="s">
        <v>1</v>
      </c>
    </row>
    <row r="2" spans="1:5">
      <c r="B2" s="2" t="s">
        <v>22</v>
      </c>
      <c r="C2" s="2" t="s">
        <v>72</v>
      </c>
      <c r="D2" s="2" t="s">
        <v>22</v>
      </c>
      <c r="E2" s="2" t="s">
        <v>72</v>
      </c>
    </row>
    <row r="3" spans="1:5">
      <c r="A3" s="3" t="s">
        <v>93</v>
      </c>
    </row>
    <row r="4" spans="1:5">
      <c r="A4" s="4" t="s">
        <v>88</v>
      </c>
      <c r="B4" s="7" t="n">
        <v>12.3</v>
      </c>
      <c r="C4" s="7" t="n">
        <v>6.7</v>
      </c>
      <c r="D4" s="7" t="n">
        <v>-2.2</v>
      </c>
      <c r="E4" s="7" t="n">
        <v>29.4</v>
      </c>
    </row>
    <row r="5" spans="1:5">
      <c r="A5" s="3" t="s">
        <v>94</v>
      </c>
    </row>
    <row r="6" spans="1:5">
      <c r="A6" s="4" t="s">
        <v>95</v>
      </c>
      <c r="B6" s="8" t="n">
        <v>23.4</v>
      </c>
      <c r="C6" s="8" t="n">
        <v>1.7</v>
      </c>
      <c r="D6" s="8" t="n">
        <v>63.1</v>
      </c>
      <c r="E6" s="8" t="n">
        <v>-3.3</v>
      </c>
    </row>
    <row r="7" spans="1:5">
      <c r="A7" s="4" t="s">
        <v>96</v>
      </c>
      <c r="B7" s="8" t="n">
        <v>-0.1</v>
      </c>
      <c r="C7" s="5" t="n">
        <v>0</v>
      </c>
      <c r="D7" s="8" t="n">
        <v>-0.4</v>
      </c>
      <c r="E7" s="8" t="n">
        <v>0.1</v>
      </c>
    </row>
    <row r="8" spans="1:5">
      <c r="A8" s="4" t="s">
        <v>97</v>
      </c>
      <c r="B8" s="5" t="n">
        <v>0</v>
      </c>
      <c r="C8" s="8" t="n">
        <v>-0.4</v>
      </c>
      <c r="D8" s="8" t="n">
        <v>-1.6</v>
      </c>
      <c r="E8" s="8" t="n">
        <v>0.6</v>
      </c>
    </row>
    <row r="9" spans="1:5">
      <c r="A9" s="4" t="s">
        <v>98</v>
      </c>
      <c r="B9" s="8" t="n">
        <v>23.3</v>
      </c>
      <c r="C9" s="8" t="n">
        <v>1.3</v>
      </c>
      <c r="D9" s="8" t="n">
        <v>61.1</v>
      </c>
      <c r="E9" s="8" t="n">
        <v>-2.6</v>
      </c>
    </row>
    <row r="10" spans="1:5">
      <c r="A10" s="4" t="s">
        <v>99</v>
      </c>
      <c r="B10" s="7" t="n">
        <v>35.6</v>
      </c>
      <c r="C10" s="9" t="n">
        <v>8</v>
      </c>
      <c r="D10" s="7" t="n">
        <v>58.9</v>
      </c>
      <c r="E10" s="7" t="n">
        <v>26.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0</v>
      </c>
      <c r="B1" s="2" t="s">
        <v>1</v>
      </c>
    </row>
    <row r="2" spans="1:3">
      <c r="B2" s="2" t="s">
        <v>101</v>
      </c>
      <c r="C2" s="2" t="s">
        <v>102</v>
      </c>
    </row>
    <row r="3" spans="1:3">
      <c r="A3" s="3" t="s">
        <v>103</v>
      </c>
    </row>
    <row r="4" spans="1:3">
      <c r="A4" s="4" t="s">
        <v>104</v>
      </c>
      <c r="B4" s="7" t="n">
        <v>-2.2</v>
      </c>
      <c r="C4" s="7" t="n">
        <v>29.4</v>
      </c>
    </row>
    <row r="5" spans="1:3">
      <c r="A5" s="3" t="s">
        <v>105</v>
      </c>
    </row>
    <row r="6" spans="1:3">
      <c r="A6" s="4" t="s">
        <v>106</v>
      </c>
      <c r="B6" s="8" t="n">
        <v>43.4</v>
      </c>
      <c r="C6" s="8" t="n">
        <v>44.8</v>
      </c>
    </row>
    <row r="7" spans="1:3">
      <c r="A7" s="4" t="s">
        <v>107</v>
      </c>
      <c r="B7" s="8" t="n">
        <v>-9.4</v>
      </c>
      <c r="C7" s="8" t="n">
        <v>-7.3</v>
      </c>
    </row>
    <row r="8" spans="1:3">
      <c r="A8" s="4" t="s">
        <v>108</v>
      </c>
      <c r="B8" s="8" t="n">
        <v>2.3</v>
      </c>
      <c r="C8" s="8" t="n">
        <v>2.8</v>
      </c>
    </row>
    <row r="9" spans="1:3">
      <c r="A9" s="4" t="s">
        <v>85</v>
      </c>
      <c r="B9" s="8" t="n">
        <v>25.2</v>
      </c>
      <c r="C9" s="5" t="n">
        <v>0</v>
      </c>
    </row>
    <row r="10" spans="1:3">
      <c r="A10" s="4" t="s">
        <v>109</v>
      </c>
      <c r="B10" s="5" t="n">
        <v>0</v>
      </c>
      <c r="C10" s="8" t="n">
        <v>1.4</v>
      </c>
    </row>
    <row r="11" spans="1:3">
      <c r="A11" s="4" t="s">
        <v>110</v>
      </c>
      <c r="B11" s="8" t="n">
        <v>6.5</v>
      </c>
      <c r="C11" s="5" t="n">
        <v>4</v>
      </c>
    </row>
    <row r="12" spans="1:3">
      <c r="A12" s="4" t="s">
        <v>111</v>
      </c>
      <c r="B12" s="8" t="n">
        <v>2.3</v>
      </c>
      <c r="C12" s="8" t="n">
        <v>-0.4</v>
      </c>
    </row>
    <row r="13" spans="1:3">
      <c r="A13" s="3" t="s">
        <v>112</v>
      </c>
    </row>
    <row r="14" spans="1:3">
      <c r="A14" s="4" t="s">
        <v>113</v>
      </c>
      <c r="B14" s="8" t="n">
        <v>-21.8</v>
      </c>
      <c r="C14" s="8" t="n">
        <v>6.3</v>
      </c>
    </row>
    <row r="15" spans="1:3">
      <c r="A15" s="4" t="s">
        <v>114</v>
      </c>
      <c r="B15" s="8" t="n">
        <v>-35.8</v>
      </c>
      <c r="C15" s="5" t="n">
        <v>-12</v>
      </c>
    </row>
    <row r="16" spans="1:3">
      <c r="A16" s="4" t="s">
        <v>32</v>
      </c>
      <c r="B16" s="8" t="n">
        <v>-8.300000000000001</v>
      </c>
      <c r="C16" s="8" t="n">
        <v>-8.5</v>
      </c>
    </row>
    <row r="17" spans="1:3">
      <c r="A17" s="4" t="s">
        <v>42</v>
      </c>
      <c r="B17" s="8" t="n">
        <v>1.5</v>
      </c>
      <c r="C17" s="8" t="n">
        <v>0.2</v>
      </c>
    </row>
    <row r="18" spans="1:3">
      <c r="A18" s="4" t="s">
        <v>43</v>
      </c>
      <c r="B18" s="8" t="n">
        <v>5.5</v>
      </c>
      <c r="C18" s="8" t="n">
        <v>8.6</v>
      </c>
    </row>
    <row r="19" spans="1:3">
      <c r="A19" s="4" t="s">
        <v>46</v>
      </c>
      <c r="B19" s="8" t="n">
        <v>-3.9</v>
      </c>
      <c r="C19" s="8" t="n">
        <v>-12.7</v>
      </c>
    </row>
    <row r="20" spans="1:3">
      <c r="A20" s="4" t="s">
        <v>37</v>
      </c>
      <c r="B20" s="8" t="n">
        <v>0.5</v>
      </c>
      <c r="C20" s="8" t="n">
        <v>3.4</v>
      </c>
    </row>
    <row r="21" spans="1:3">
      <c r="A21" s="4" t="s">
        <v>51</v>
      </c>
      <c r="B21" s="8" t="n">
        <v>1.6</v>
      </c>
      <c r="C21" s="8" t="n">
        <v>0.8</v>
      </c>
    </row>
    <row r="22" spans="1:3">
      <c r="A22" s="4" t="s">
        <v>115</v>
      </c>
      <c r="B22" s="8" t="n">
        <v>7.4</v>
      </c>
      <c r="C22" s="8" t="n">
        <v>60.8</v>
      </c>
    </row>
    <row r="23" spans="1:3">
      <c r="A23" s="3" t="s">
        <v>116</v>
      </c>
    </row>
    <row r="24" spans="1:3">
      <c r="A24" s="4" t="s">
        <v>117</v>
      </c>
      <c r="B24" s="8" t="n">
        <v>-34.3</v>
      </c>
      <c r="C24" s="5" t="n">
        <v>-31</v>
      </c>
    </row>
    <row r="25" spans="1:3">
      <c r="A25" s="4" t="s">
        <v>118</v>
      </c>
      <c r="B25" s="8" t="n">
        <v>3.7</v>
      </c>
      <c r="C25" s="8" t="n">
        <v>0.8</v>
      </c>
    </row>
    <row r="26" spans="1:3">
      <c r="A26" s="4" t="s">
        <v>119</v>
      </c>
      <c r="B26" s="8" t="n">
        <v>-30.6</v>
      </c>
      <c r="C26" s="8" t="n">
        <v>-30.2</v>
      </c>
    </row>
    <row r="27" spans="1:3">
      <c r="A27" s="3" t="s">
        <v>120</v>
      </c>
    </row>
    <row r="28" spans="1:3">
      <c r="A28" s="4" t="s">
        <v>121</v>
      </c>
      <c r="B28" s="8" t="n">
        <v>1016.3</v>
      </c>
      <c r="C28" s="5" t="n">
        <v>0</v>
      </c>
    </row>
    <row r="29" spans="1:3">
      <c r="A29" s="4" t="s">
        <v>122</v>
      </c>
      <c r="B29" s="5" t="n">
        <v>-1023</v>
      </c>
      <c r="C29" s="8" t="n">
        <v>-0.7</v>
      </c>
    </row>
    <row r="30" spans="1:3">
      <c r="A30" s="4" t="s">
        <v>123</v>
      </c>
      <c r="B30" s="8" t="n">
        <v>-0.1</v>
      </c>
      <c r="C30" s="8" t="n">
        <v>0.1</v>
      </c>
    </row>
    <row r="31" spans="1:3">
      <c r="A31" s="4" t="s">
        <v>124</v>
      </c>
      <c r="B31" s="5" t="n">
        <v>-18</v>
      </c>
      <c r="C31" s="5" t="n">
        <v>0</v>
      </c>
    </row>
    <row r="32" spans="1:3">
      <c r="A32" s="4" t="s">
        <v>125</v>
      </c>
      <c r="B32" s="8" t="n">
        <v>3.8</v>
      </c>
      <c r="C32" s="8" t="n">
        <v>4.2</v>
      </c>
    </row>
    <row r="33" spans="1:3">
      <c r="A33" s="4" t="s">
        <v>126</v>
      </c>
      <c r="B33" s="8" t="n">
        <v>10.9</v>
      </c>
      <c r="C33" s="5" t="n">
        <v>0</v>
      </c>
    </row>
    <row r="34" spans="1:3">
      <c r="A34" s="4" t="s">
        <v>127</v>
      </c>
      <c r="B34" s="8" t="n">
        <v>-9.6</v>
      </c>
      <c r="C34" s="5" t="n">
        <v>0</v>
      </c>
    </row>
    <row r="35" spans="1:3">
      <c r="A35" s="4" t="s">
        <v>128</v>
      </c>
      <c r="B35" s="8" t="n">
        <v>-19.7</v>
      </c>
      <c r="C35" s="8" t="n">
        <v>3.6</v>
      </c>
    </row>
    <row r="36" spans="1:3">
      <c r="A36" s="4" t="s">
        <v>129</v>
      </c>
      <c r="B36" s="8" t="n">
        <v>6.1</v>
      </c>
      <c r="C36" s="5" t="n">
        <v>1</v>
      </c>
    </row>
    <row r="37" spans="1:3">
      <c r="A37" s="4" t="s">
        <v>130</v>
      </c>
      <c r="B37" s="8" t="n">
        <v>-36.8</v>
      </c>
      <c r="C37" s="8" t="n">
        <v>35.2</v>
      </c>
    </row>
    <row r="38" spans="1:3">
      <c r="A38" s="4" t="s">
        <v>131</v>
      </c>
      <c r="B38" s="8" t="n">
        <v>130.2</v>
      </c>
      <c r="C38" s="8" t="n">
        <v>67.5</v>
      </c>
    </row>
    <row r="39" spans="1:3">
      <c r="A39" s="4" t="s">
        <v>132</v>
      </c>
      <c r="B39" s="7" t="n">
        <v>93.40000000000001</v>
      </c>
      <c r="C39" s="7" t="n">
        <v>10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6</v>
      </c>
      <c r="B1" s="2" t="s">
        <v>1</v>
      </c>
    </row>
    <row r="2" spans="1:2">
      <c r="B2" s="2" t="s">
        <v>2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2:28:43Z</dcterms:created>
  <dcterms:modified xmlns:dcterms="http://purl.org/dc/terms/" xmlns:xsi="http://www.w3.org/2001/XMLSchema-instance" xsi:type="dcterms:W3CDTF">2017-11-02T12:28:43Z</dcterms:modified>
</cp:coreProperties>
</file>